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stricted Cash" sheetId="10" state="visible" r:id="rId10"/>
    <sheet xmlns:r="http://schemas.openxmlformats.org/officeDocument/2006/relationships" name="Fixed assets, net" sheetId="11" state="visible" r:id="rId11"/>
    <sheet xmlns:r="http://schemas.openxmlformats.org/officeDocument/2006/relationships" name="Deferred Charges, net" sheetId="12" state="visible" r:id="rId12"/>
    <sheet xmlns:r="http://schemas.openxmlformats.org/officeDocument/2006/relationships" name="Investments in affiliate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Long-Term Debt, ne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ignificant Accounting Polici21" sheetId="21" state="visible" r:id="rId21"/>
    <sheet xmlns:r="http://schemas.openxmlformats.org/officeDocument/2006/relationships" name="Basis of Presentation and Gen22" sheetId="22" state="visible" r:id="rId22"/>
    <sheet xmlns:r="http://schemas.openxmlformats.org/officeDocument/2006/relationships" name="Deferred Charges, net (Tables)" sheetId="23" state="visible" r:id="rId23"/>
    <sheet xmlns:r="http://schemas.openxmlformats.org/officeDocument/2006/relationships" name="Investments in affiliates (Tabl" sheetId="24" state="visible" r:id="rId24"/>
    <sheet xmlns:r="http://schemas.openxmlformats.org/officeDocument/2006/relationships" name="Other Non-current Assets (Table" sheetId="25" state="visible" r:id="rId25"/>
    <sheet xmlns:r="http://schemas.openxmlformats.org/officeDocument/2006/relationships" name="Accrued Liabilities (Tables)" sheetId="26" state="visible" r:id="rId26"/>
    <sheet xmlns:r="http://schemas.openxmlformats.org/officeDocument/2006/relationships" name="Long-Term Debt, net (Tables)" sheetId="27" state="visible" r:id="rId27"/>
    <sheet xmlns:r="http://schemas.openxmlformats.org/officeDocument/2006/relationships" name="Financial Instruments (Tables)" sheetId="28" state="visible" r:id="rId28"/>
    <sheet xmlns:r="http://schemas.openxmlformats.org/officeDocument/2006/relationships" name="Earnings per Share (Tables)" sheetId="29" state="visible" r:id="rId29"/>
    <sheet xmlns:r="http://schemas.openxmlformats.org/officeDocument/2006/relationships" name="Basis of Presentation and Gen30" sheetId="30" state="visible" r:id="rId30"/>
    <sheet xmlns:r="http://schemas.openxmlformats.org/officeDocument/2006/relationships" name="Going Concern (Details)" sheetId="31" state="visible" r:id="rId31"/>
    <sheet xmlns:r="http://schemas.openxmlformats.org/officeDocument/2006/relationships" name="Restricted Cash (Details)" sheetId="32" state="visible" r:id="rId32"/>
    <sheet xmlns:r="http://schemas.openxmlformats.org/officeDocument/2006/relationships" name="Fixed Assets, net (Details)" sheetId="33" state="visible" r:id="rId33"/>
    <sheet xmlns:r="http://schemas.openxmlformats.org/officeDocument/2006/relationships" name="Deferred Charges, net (Details)" sheetId="34" state="visible" r:id="rId34"/>
    <sheet xmlns:r="http://schemas.openxmlformats.org/officeDocument/2006/relationships" name="Investments in affiliates - Who" sheetId="35" state="visible" r:id="rId35"/>
    <sheet xmlns:r="http://schemas.openxmlformats.org/officeDocument/2006/relationships" name="Investments in affiliates - Equ" sheetId="36" state="visible" r:id="rId36"/>
    <sheet xmlns:r="http://schemas.openxmlformats.org/officeDocument/2006/relationships" name="Other Non-current Assets (Detai" sheetId="37" state="visible" r:id="rId37"/>
    <sheet xmlns:r="http://schemas.openxmlformats.org/officeDocument/2006/relationships" name="Accrued Liabilities (Details)" sheetId="38" state="visible" r:id="rId38"/>
    <sheet xmlns:r="http://schemas.openxmlformats.org/officeDocument/2006/relationships" name="Long-Term Debt, net - Schedule " sheetId="39" state="visible" r:id="rId39"/>
    <sheet xmlns:r="http://schemas.openxmlformats.org/officeDocument/2006/relationships" name="Long-Term Debt, net - Maturitie" sheetId="40" state="visible" r:id="rId40"/>
    <sheet xmlns:r="http://schemas.openxmlformats.org/officeDocument/2006/relationships" name="Financial Instruments - Interes" sheetId="41" state="visible" r:id="rId41"/>
    <sheet xmlns:r="http://schemas.openxmlformats.org/officeDocument/2006/relationships" name="Financial Instruments - Fair Va" sheetId="42" state="visible" r:id="rId42"/>
    <sheet xmlns:r="http://schemas.openxmlformats.org/officeDocument/2006/relationships" name="Financial Instruments - Fair 43" sheetId="43" state="visible" r:id="rId43"/>
    <sheet xmlns:r="http://schemas.openxmlformats.org/officeDocument/2006/relationships" name="Stockholders' Equity (Details)" sheetId="44" state="visible" r:id="rId44"/>
    <sheet xmlns:r="http://schemas.openxmlformats.org/officeDocument/2006/relationships" name="Earnings per Share (Details)" sheetId="45" state="visible" r:id="rId45"/>
  </sheets>
  <definedNames/>
  <calcPr calcId="124519" fullCalcOnLoad="1"/>
</workbook>
</file>

<file path=xl/sharedStrings.xml><?xml version="1.0" encoding="utf-8"?>
<sst xmlns="http://schemas.openxmlformats.org/spreadsheetml/2006/main" uniqueCount="433">
  <si>
    <t>Document and Entity Information</t>
  </si>
  <si>
    <t>6 Months Ended</t>
  </si>
  <si>
    <t>Jun. 30, 2017</t>
  </si>
  <si>
    <t>Entity Registrant Name</t>
  </si>
  <si>
    <t>Danaos Corp</t>
  </si>
  <si>
    <t>Entity Central Index Key</t>
  </si>
  <si>
    <t>Document Type</t>
  </si>
  <si>
    <t>6-K</t>
  </si>
  <si>
    <t>Document Period End Date</t>
  </si>
  <si>
    <t>Jun. 30,
		2017</t>
  </si>
  <si>
    <t>Amendment Flag</t>
  </si>
  <si>
    <t>false</t>
  </si>
  <si>
    <t>Current Fiscal Year End Date</t>
  </si>
  <si>
    <t>--12-31</t>
  </si>
  <si>
    <t>Document Fiscal Year Focus</t>
  </si>
  <si>
    <t>Document Fiscal Period Focus</t>
  </si>
  <si>
    <t>Q2</t>
  </si>
  <si>
    <t>CONDENSED CONSOLIDATED BALANCE SHEETS - USD ($) $ in Thousands</t>
  </si>
  <si>
    <t>Dec. 31, 2016</t>
  </si>
  <si>
    <t>CURRENT ASSETS</t>
  </si>
  <si>
    <t>Cash and cash equivalents</t>
  </si>
  <si>
    <t>Restricted cash</t>
  </si>
  <si>
    <t>Accounts receivable, net</t>
  </si>
  <si>
    <t>Inventories</t>
  </si>
  <si>
    <t>Prepaid expenses</t>
  </si>
  <si>
    <t>Due from related parties</t>
  </si>
  <si>
    <t>Other current assets</t>
  </si>
  <si>
    <t>Total current assets</t>
  </si>
  <si>
    <t>NON-CURRENT ASSETS</t>
  </si>
  <si>
    <t>Fixed assets at cost, net of accumulated depreciation of $706,008 (2016: $647,962)</t>
  </si>
  <si>
    <t>Deferred charges, net</t>
  </si>
  <si>
    <t>Investments in affiliates</t>
  </si>
  <si>
    <t>Other non-current assets</t>
  </si>
  <si>
    <t>Total non-current assets</t>
  </si>
  <si>
    <t>Total assets</t>
  </si>
  <si>
    <t>CURRENT LIABILITIES</t>
  </si>
  <si>
    <t>Accounts payable</t>
  </si>
  <si>
    <t>Accrued liabilities</t>
  </si>
  <si>
    <t>Current portion of long-term debt</t>
  </si>
  <si>
    <t>Unearned revenue</t>
  </si>
  <si>
    <t>Other current liabilities</t>
  </si>
  <si>
    <t>Total current liabilities</t>
  </si>
  <si>
    <t>LONG-TERM LIABILITIES</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June 30, 2017 and December 31, 2016)</t>
  </si>
  <si>
    <t>Common stock (par value $0.01, 750,000,000 common shares authorized as of June 30, 2017 and December 31, 2016. 109,799,352 issued and outstanding as of June 30, 2017 and December 31, 2016)</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6</t>
  </si>
  <si>
    <t>CONDENSED CONSOLIDATED STATEMENTS OF INCOME</t>
  </si>
  <si>
    <t>OPERATING REVENUES</t>
  </si>
  <si>
    <t>OPERATING EXPENSES</t>
  </si>
  <si>
    <t>Voyage expenses</t>
  </si>
  <si>
    <t>Vessel operating expenses</t>
  </si>
  <si>
    <t>Depreciation</t>
  </si>
  <si>
    <t>Amortization of deferred drydocking and special survey costs</t>
  </si>
  <si>
    <t>General and administrative expenses</t>
  </si>
  <si>
    <t>Loss on sale of vessels</t>
  </si>
  <si>
    <t>Income From Operations</t>
  </si>
  <si>
    <t>OTHER INCOME (EXPENSES):</t>
  </si>
  <si>
    <t>Interest income</t>
  </si>
  <si>
    <t>Interest expense</t>
  </si>
  <si>
    <t>Other finance expenses</t>
  </si>
  <si>
    <t>Equity income/(loss) on investments</t>
  </si>
  <si>
    <t>Other income/(expense), net</t>
  </si>
  <si>
    <t>Net unrealized and realized losses on derivatives</t>
  </si>
  <si>
    <t>Total Other Expenses, net</t>
  </si>
  <si>
    <t>Net Income</t>
  </si>
  <si>
    <t>EARNINGS PER SHARE</t>
  </si>
  <si>
    <t>Basic and diluted earnings per share</t>
  </si>
  <si>
    <t>Basic and diluted weighted average number of common shares</t>
  </si>
  <si>
    <t>CONDENSED CONSOLIDATED STATEMENTS OF COMPREHENSIVE INCOME/(LOSS) - USD ($) $ in Thousands</t>
  </si>
  <si>
    <t>CONDENSED CONSOLIDATED STATEMENTS OF COMPREHENSIVE INCOME/(LOSS)</t>
  </si>
  <si>
    <t>Net income for the period</t>
  </si>
  <si>
    <t>Other comprehensive income/(loss):</t>
  </si>
  <si>
    <t>Unrealized losses on available for sale securities</t>
  </si>
  <si>
    <t>Amortization of deferred realized losses on cash flow hedges</t>
  </si>
  <si>
    <t>Reclassification of unrealized losses to earnings</t>
  </si>
  <si>
    <t>Total Other Comprehensive Income/(Loss)</t>
  </si>
  <si>
    <t>Comprehensive Income</t>
  </si>
  <si>
    <t>CONDENSED CONSOLIDATED STATEMENTS OF CASH FLOWS - USD ($) $ in Thousands</t>
  </si>
  <si>
    <t>Cash Flows from Operating Activities</t>
  </si>
  <si>
    <t>Net income</t>
  </si>
  <si>
    <t>Adjustments to reconcile net income to net cash provided by operating activities</t>
  </si>
  <si>
    <t>Amortization of finance costs</t>
  </si>
  <si>
    <t>Exit fee accrued on debt</t>
  </si>
  <si>
    <t>Loss on sale of securities</t>
  </si>
  <si>
    <t>Payments for drydocking and special survey costs deferred</t>
  </si>
  <si>
    <t>Amortization of deferred realized losses on interest rate swaps</t>
  </si>
  <si>
    <t>Unrealized gains on derivatives</t>
  </si>
  <si>
    <t>Equity (income)/loss on investment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Net proceeds from sale of securities</t>
  </si>
  <si>
    <t>Net proceeds from sale of vessels</t>
  </si>
  <si>
    <t>Net Cash provided by/(used in) Investing Activities</t>
  </si>
  <si>
    <t>Cash Flows from Financing Activities</t>
  </si>
  <si>
    <t>Payments of long-term debt</t>
  </si>
  <si>
    <t>Increase in restricted cash</t>
  </si>
  <si>
    <t>Net Cash used in Financing Activities</t>
  </si>
  <si>
    <t>Net Increase/(Decrease) in Cash and Cash Equivalents</t>
  </si>
  <si>
    <t>Cash and Cash Equivalents at beginning of period</t>
  </si>
  <si>
    <t>Cash and Cash Equivalents at end of period</t>
  </si>
  <si>
    <t>Basis of Presentation and General Information</t>
  </si>
  <si>
    <t>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3, Stockholders’ Equity.
In the opinion of management, the accompanying condensed consolidated financial statements (unaudited) of Danaos and subsidiaries contain all adjustments necessary to present fairly, in all material respects, the Company’s condensed consolidated financial position as of June 30, 2017, the condensed consolidated results of operations for the three and six months ended June 30, 2017 and 2016 and the condensed consolidated cash flows for the three and six months ended June 30, 2017 and 2016. All such adjustments are deemed to be of a normal, recurring nature. These financial statements should be read in conjunction with the consolidated financial statements and related notes included in Danaos’ Annual Report on Form 20-F for the year ended December 31, 2016. The results of operations for the three and six months ended June 30, 2017, are not necessarily indicative of the results to be expected for the full year.
The year-end condensed consolidated balance sheet data was derived from audited financial statements, but does not include all disclosures required by accounting principles generally accepted in the United States of America.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of which the Company is the primary beneficiary,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As of June 30, 2017, Danaos included the vessel owning companies (the “Danaos Subsidiaries”) listed below. All vessels are container vessels:
Company
Date of Incorporation
Vessel Name
Year Built
TEU(2)
Megacarrier (No. 1) Corp.
September 10, 2007
Hyundai Honour (ex Hyundai Together)
Megacarrier (No. 2) Corp.
September 10, 2007
Hyundai Respect (ex Hyundai Tenacity)
Megacarrier (No. 3) Corp.
September 10, 2007
Maersk Enping (ex Hyundai Smart)
Megacarrier (No. 4) Corp.
September 10, 2007
Maersk Exeter (ex Hyundai Speed)
Megacarrier (No. 5) Corp.
September 10, 2007
MSC Ambition (ex Hyundai Ambition)
CellContainer (No. 6) Corp.
October 31, 2007
Express Berlin
CellContainer (No. 7) Corp.
October 31, 2007
Express Rome
CellContainer (No. 8) Corp.
October 31, 2007
Express Athens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Wellington Marine Inc.
January 27, 2005
YM Singapore
Continent Marine Inc.
March 22, 2006
Zim Monaco
Medsea Marine Inc.
May 8, 2006
Zim Dalian (ex OOCL Novorossiysk)
Blacksea Marine Inc.
May 8, 2006
Zim Luanda
Bayview Shipping Inc.
March 22, 2006
Zim Rio Grande
Channelview Marine Inc.
March 22, 2006
Zim Sao Paolo
Balticsea Marine Inc.
March 22, 2006
Zim Kingston (ex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Auckland Marine Inc.
January 27, 2005
Colombo
Vilos Navigation Company Ltd.
May 30, 2013
MSC Zebra
Trindade Maritime Company
April 10, 2013
Amalia C
Sarond Shipping Inc.
January 18, 2013
Danae C
Speedcarrier (No. 7) Corp.
December 6, 2007
Hyundai Highway
Speedcarrier (No. 6) Corp.
December 6, 2007
Hyundai Progress
Speedcarrier (No. 8) Corp.
December 6, 2007
Hyundai Bridge
Speedcarrier (No. 1) Corp.
June 28, 2007
Vladivostok (ex Hyundai Vladivostok)
Speedcarrier (No. 2) Corp.
June 28, 2007
Advance (ex Hyundai Advance)
Speedcarrier (No. 3) Corp.
June 28, 2007
Stride (ex Hyundai Stride)
Speedcarrier (No. 5) Corp.
June 28, 2007
Hyundai Future
Speedcarrier (No. 4) Corp.
June 28, 2007
Hyundai Sprinter
(1)
Vessel subject to charterer’s option to purchase vessel after first eight years of time charter term for $78.0 million, which will fall in September 2017, March 2018, May 2018, July 2018 and August 2018, respectively. Each such option was exercisable 15 months in advance of these dates. None of these options were exercised.
(2)
Twenty-feet equivalent unit, the international standard measure for containers and containership capacity.</t>
  </si>
  <si>
    <t>Significant Accounting Policies</t>
  </si>
  <si>
    <t>2 Significant Accounting Policies
All accounting policies are as described in the Company’s Annual Report on Form 20-F for the year ended December 31, 2016 filed with the Securities and Exchange Commission on March 6, 2017, except as described below under “Available for Sale Securities”.
Available for Sale Securities
If there is a change in the intent or ability to hold a debt security to maturity, the Company reclassifies such securities out of the held to maturity securities into the available for sale securities, provided the instruments meet the definition of the latter, at the date of the reclassification.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densed consolidated statements of income. Upon sale, realized gain/(loss) is recognized in the condensed consolidated statement of income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
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ASU 2015-14”),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In addition, in 2016, the FASB issued four amendments, which clarified the guidance on certain items such as reporting revenue as a principal versus agent, identifying performance obligations, accounting for intellectual property licenses, assessing collectability and presentation of sales taxes. The Company is currently evaluating the impact that the adoption of the new standard will have on its consolidated financial statements and associated disclosures, and have not yet selected a transition method.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are effective for annual periods beginning after December 15, 2017, including interim periods within those fiscal years. Early application is not permitted. The Company is currently evaluating the new guidance to determine the impact it will have on its consolidated financial statements and 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notes disclosure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dditionally, in November 2016, the FASB issued ASU 2016-18, “Statement of Cash Flows (Topic 230): Restricted Cash — a consensus of the FASB Emerging Issues Task Force” (“ASU 2016-18”), which requires that amounts described as restricted cash and restricted cash equivalents be included with cash and cash equivalents when reconciling the beginning-of-period and end-of-period total amounts shown on the statement of cash flows. These revised standards are effective for fiscal years, and for interim periods within those fiscal years, beginning after December 15, 2017, with early adoption permitted. The Company is currently evaluating the impact of these updated standards on the Company’s consolidated statements of cash flows.</t>
  </si>
  <si>
    <t>Going Concern</t>
  </si>
  <si>
    <t>3 Going Concern
As a result of a decrease in operating income of the Company and the charter attached market value of certain of its vessels caused principally by the cancellation of eight charters with Hanjin Shipping, which is currently under bankruptcy proceedings with the Seoul Central District Court, the Company was in breach of certain financial covenants under its Bank Agreement and its other credit facilities as of June 30, 2017 and December 31, 2016. Refer to Note 10 for further details. The Company obtained waivers of the breaches of the financial covenants, including the lenders rights to call the debt due to non-compliance with these financial covenants, until April 1, 2017. The Company has therefore classified its long-term debt, net of deferred finance costs as current, resulting in total current liabilities amounting to $2,464.0 million, which substantially exceeded its total current assets amounting to $127.1 million as of June 30, 2017. The Company is currently in discussions with its lenders regarding the non-compliance with these covenants and refinancing the 2018 maturities of substantially all of its debt. If the Company is unable to comply with the covenants in the debt agreements, obtain waivers or reach agreements with the lenders to modify or refinance such debt agreements, the Company may have to restructure its obligations in a court supervised process or otherwise. These conditions and events raise substantial doubt about the Company’s ability to continue as a going concern for a reasonable period of time. However, the Company continues to generate positive cash flows from its operations and currently is in a position to service all its operational obligations as well as all scheduled principal amortization and interest payments under the original terms of the debt agreements.
In light of the above, the condensed consolidated financial statements were prepared assuming that the Company will continue as a going concern. Therefore, the accompanying condensed consolidated financial statements do not include any adjustments relating to the recoverability and classification of recorded assets and liabilities, other than the reclassification of long-term debt to current liabilities as described above, or any other adjustments that might result in the event the Company is unable to continue as a going concern.</t>
  </si>
  <si>
    <t>Restricted Cash</t>
  </si>
  <si>
    <t>4 Restricted Cash
The Company was required to maintain cash of $2.8 million as of June 30, 2017 and as of December 31, 2016, respectively, in retention bank accounts as a collateral for the upcoming scheduled debt payments of its KEXIM-ABN Amro credit facility, which were recorded under current assets in the Company’s Condensed Consolidated Balance Sheets.</t>
  </si>
  <si>
    <t>Fixed assets, net</t>
  </si>
  <si>
    <t>5 Fixed assets, net
During the year ended December 31, 2016, the Company recorded an impairment loss of $415.1 million in relation to twenty-five of its vessels that are held and used. Fair value of each vessel was determined with the assistance from valuations obtained by third party independent shipbrokers.
The residual value (estimated scrap value at the end of the vessels’ useful lives) of the fleet was estimated at $378.9 million and $379.6 million as of June 30, 2017 and as of December 31, 2016,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Deferred Charges, net</t>
  </si>
  <si>
    <t>6 Deferred Charges, net
Deferred charges, net consisted of the following (in thousands):
Drydocking and
As of January 1, 2016
$
Additions
Amortization
)
As of December 31, 2016
Additions
Amortization
)
As of June 30, 2017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7 Investments in affiliates
In August 2015, an affiliated company Gemini Shipholdings Corporation (“Gemini”) was formed by the Company and Virage International Ltd. (“Virage”), a company controlled by the Company’s largest shareholder. Gemini acquired a 100% interest in entities with capital leases for the Suez Canal and Genoa and that own the container vessels NYK Lodestar and NYK Leo . Gemini financed these acquisitions with the assumption of capital lease obligations of $35.4 million, $19.0 million of borrowings under secured loan facilities and an aggregate of $47.4 million from equity contributions from the Company and Virage, which subscribed in cash for 49% and 51%, respectively, of Gemini’s issued and outstanding share capital. As of June 30, 2017, Gemini consolidated its wholly owned subsidiaries listed below:
Company
Vessel Name
Year Built
TEU
Date of vessel
Averto Shipping S.A.
Suez Canal
2002
July 20, 2015
Sinoi Marine Ltd.
Genoa
2002
August 2, 2015
Kingsland International Shipping Limited
NYK Lodestar
2001
September 21, 2015
Leo Shipping and Trading S.A.
NYK Leo
2002
February 4, 2016
The Company has determined that Gemini is a variable interest entity of which the Company is not the primary beneficiary, and as such, this affiliated company is accounted for under the equity method and recorded under “Equity income/(loss) on investments” in the consolidated Statements of Income. The Company does not guarantee the debt of Gemini and its subsidiaries and has the right to purchase all of the beneficial interest in Gemini that it does not own for fair market value at any time after December 31, 2018, or earlier if permitted under its credit facilities. The net assets of Gemini total $11.0 million as of June 30, 2017.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As of
As of
June 30, 2017
December 31, 2016
Current assets
$
$
Non-current assets
$
$
Current liabilities
$
$
Non-current liabilities
$
$
Six months ended
Six months ended
June 30, 2017
June 30, 2016
Net operating revenues
$
$
Net income/(loss)
$
$
)</t>
  </si>
  <si>
    <t>Other Non-current Assets</t>
  </si>
  <si>
    <t>8 Other Non-current Assets
Other non-current assets consisted of the following (in thousands):
As of
As of
June 30, 2017
December 31, 2016
Available for sale securities:
ZIM notes, net
$
—
HMM notes, net
—
Held to maturity securities:
ZIM notes, net
—
$
HMM notes, net
—
Equity participation ZIM
—
—
Other assets
Total
$
$
Equity participation in ZIM and interest bearing unsecured ZIM notes maturing in 2023, which consist of $8.8 million Series 1 Notes and $41.1 million of Series 2 Notes, were obtained after the charter restructuring agreements with ZIM in July 2014. Interest bearing senior unsecured HMM notes consist of $32.8 million Loan Notes 1 maturing in July 2024 and $6.2 million Loan Notes 2 maturing in December 2022, which were obtained after the charter restructuring agreements with HMM in July 2016. Both ZIM and HMM notes were classified as held to maturity securities and recorded at amortized costs less other than temporary impairment since initial recognition. As of December 31, 2016, the Company has recorded an impairment loss on its equity participation in ZIM amounting to $28.7 million, thus reducing its book value to nil and $0.7 million impairment loss on ZIM notes. See Note 8 “Other Non-current Assets” to the consolidated financial statements in the Annual Report on Form 20-F for the year ended December 31, 2016 for further details.
On March 28, 2017, the Company sold $13.0 million principal amount of HMM Loan Notes 1 maturing in July 2024 carried at amortized costs of $8.6 million for gross cash proceeds on sale of $6.2 million, which were received in April 2017. The sale resulted in a loss of $2.4 million, which was recognized in the “Other income/(expenses), net” in the accompanying condensed consolidated statement of income for the six months ended June 30, 2017. The proceeds were used to repay related outstanding debt obligations in April 2017. The sale of these notes resulted in a transfer of all remaining held to maturity HMM and ZIM notes into the available for sale securities at fair value and unrealized losses, which were recognized in other comprehensive loss, are analyzed as follows as of June 30, 2017 (in thousands):
Description of securities
Amortized cost
Fair value
Unrealized loss
ZIM notes
$
$
$
HMM notes
Total
$
$
$
Both ZIM and HMM notes are in a continuous unrealized loss position for less than 12 months. The Company considers the decline in fair value of ZIM and HMM notes as temporary given the short duration of the decline.</t>
  </si>
  <si>
    <t>Accrued Liabilities</t>
  </si>
  <si>
    <t>9 Accrued Liabilities
Accrued liabilities consisted of the following (in thousands):
As of
As of
June 30, 2017
December 31, 2016
Accrued payroll
$
$
Accrued interest
Accrued expenses
Total
$
$
Accrued expenses mainly consisted of accruals related to the operation of the Company’s fleet as of June 30, 2017 and December 31, 2016.</t>
  </si>
  <si>
    <t>Long-Term Debt, net</t>
  </si>
  <si>
    <t>10 Long-Term Debt, net
Company’s long-term debt, net, which was all classified as current as of June 30, 2017 and December 31, 2016 consisted of the following (in thousands):
Lender
As of
As of
The Royal Bank of Scotland
$
$
HSH Nordbank AG-Aegean Baltic Bank-Piraeus Bank
HSH Nordbank
The Export-Import Bank of Korea &amp; ABN Amro
Deutsche Bank
Citibank
Credit Suisse
ABN Amro-Bank of America Merrill Lynch-Burlington Loan Management-National Bank of Greece
EnTrustPermal-Credit Suisse-GoldenTree
The Royal Bank of Scotland (January 2011 Credit Facility)
HSH Nordbank AG-Aegean Baltic Bank-Piraeus Bank (January 2011 Credit Facility)
ABN Amro-Bank of America Merrill Lynch-Burlington Loan Management -National Bank of Greece (January 2011 Credit Facility)
Sinosure CEXIM-Citibank-ABN Amro Credit Facility
Club Facility (January 2011 Credit Facility)
—
Citibank—Eurobank Credit Facility (January 2011 Credit Facility)
Comprehensive Financing Plan exit fees accrued
Total long-term debt
$
$
Less: Deferred finance costs, net
)
)
Total long-term debt, net of deferred finance costs
$
$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
As of June 30, 2017, there was no remaining borrowing availability under the Company’s credit facilities.
Scheduled maturities of long-term debt for the next five years and thereafter subsequent to June 30, 2017, are as follows (in thousands):
Payment due by period ended
Fixed
Variable
Final Payment
Total
June 30, 2018
$
—
—
$
June 30, 2019
—
$
June 30, 2020
—
—
June 30, 2021
—
—
June 30, 2022
—
—
Total long-term debt
$
—
$
$
* The last payment due on December 31, 2018, includes the unamortized remaining principal debt balances under the restructuring agreement, as such amount will be determinable following the fixed and variable amortization.
As a result of a decrease in operating income of the Company and the charter attached value of certain of the Company’s vessels caused mainly by the loss of contractual revenue from Hanjin Shipping, the Company was in breach of the minimum security cover, consolidated net leverage and consolidated net worth financial covenants related to its loan facilities as of June 30, 2017 and December 31, 2016. The Company obtained temporary waivers of the breaches of these financial covenants, including the lenders rights to call the debt due to non-compliance with financial covenants until April 1, 2017. The Company is currently in discussions with its lenders regarding the non-compliance with these covenants and refinancing the 2018 maturities of substantially all of its debt. The Company has therefore classified its long-term debt, net of deferred finance costs as current. The Company incurred $5.2 million professional fees related to the refinancing discussions with its lenders reported under “Other income/(expense), net” in the accompanying condensed consolidated statement of income for the six months ended June 30, 2017.</t>
  </si>
  <si>
    <t>Financial Instruments</t>
  </si>
  <si>
    <t>11 Financial Instruments
The principal financial assets of the Company consist of cash and cash equivalents, trade receivables and other assets. The principal financial liabilities of the Company consist of long-term bank loans and accounts payable.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Fair Value: The carrying amounts reflected in the accompanying condensed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and $2.0 million was reclassified into earnings for the six months ended June 30, 2017 and June 30, 2016, respectively, representing its amortization over the depreciable life of the vessels. An amount of $3.7 million is expected to be reclassified into earnings within the next 12 months.
b. Investments in Available for Sale Securities
The carrying amount of the investments in available for sale securities reported in the condensed consolidated balance sheets represents fair value of these securities with net unrealized gain/(loss) reflected directly in accumulated other comprehensive income/(loss) unless an unrealized loss is considered other than temporary, in which case it is transferred to the condensed consolidated statements of income.
c. Fair Value of Financial Instruments
The fair value hierarchy has three levels based on the reliability of the inputs used to determine fair value.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7 and December 31, 2016.
The estimated fair values of the Company’s financial instruments are as follows:
As of June 30, 2017
As of December 31, 2016
Book Value
Fair Value
Book Value
Fair Value
(in thousands of $)
Cash and cash equivalents
$
$
$
$
Restricted cash
$
$
$
$
Accounts receivable, net
$
$
$
$
Due from related parties
$
$
$
$
ZIM notes
$
$
$
$
Equity investment in ZIM
—
—
—
—
HMM notes
$
$
$
$
Accounts payable
$
$
$
$
Accrued liabilities
$
$
$
$
Long-term debt, including current portion
$
$
$
$
The estimated fair value of the financial instruments that are measured at fair value on a recurring basis, categorized based upon the fair value hierarchy, are as follows as of June 30, 2017:
Fair Value Measurements as of June 30, 2017
Total
(Level I)
(Level II)
(Level III)
(in thousands of $)
ZIM notes(1)
$
$
—
$
$
—
HMM notes(1)
$
$
—
$
$
—
The estimated fair value of the financial instruments that are not measured at fair value on a recurring basis, categorized based upon the fair value hierarchy, are as follows as of June 30, 2017:
Fair Value Measurements as of June 30, 2017
Total
(Level I)
(Level II)
(Level III)
(in thousands of $)
Equity investment in ZIM (1)
$
—
$
—
$
—
$
—
Long-term debt, including current portion(2)
$
$
—
$
$
—
Accrued liabilities(3)
$
$
—
$
$
—
The estimated fair value of the financial instruments that are not measured at fair value on a recurring basis, categorized based upon the fair value hierarchy, are as follows as of December 31, 2016:
Fair Value Measurements as of December 31, 2016
Total
(Level I)
(Level II)
(Level III)
(in thousands of $)
ZIM notes(1)
$
$
—
$
$
—
Equity investment in ZIM (1)
$
—
$
—
$
—
$
—
HMM notes(1)
$
$
—
$
$
—
Long-term debt, including current portion(2)
$
$
—
$
$
—
Accrued liabilities(3)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16.6 million and $22.3 million as of June 30, 2017 and December 31, 2016, respectively. The fair value of the Company’s debt is estimated based on currently available debt with similar contract terms, interest rate and remaining maturities, as well as taking into account its creditworthiness.
(3)
The fair value of the Company’s accrued liabilities, which mainly consists of accrued interest on its credit facilities is estimated based on currently available debt agreements with similar contract terms, as well as taking into account its creditworthiness.</t>
  </si>
  <si>
    <t>12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tockholders' Equity</t>
  </si>
  <si>
    <t>13 Stockholders’ Equity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7, the Company did not grant any shares under the plan. During the six months ended June 30, 2017, no new shares were issued.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7 and June 30, 2016, none of the directors elected to receive their compensation in Company shares.</t>
  </si>
  <si>
    <t>Earnings per Share</t>
  </si>
  <si>
    <t>14 Earnings per Share
The following table sets forth the computation of basic and diluted earnings per share:
Three months ended
June 30, 2017
June 30, 2016
(in thousands)
Numerator:
Net income
$
$
Denominator (number of shares in thousands):
Basic and diluted weighted average common shares outstanding
Six months ended
June 30, 2017
June 30, 2016
(in thousands)
Numerator:
Net income
$
$
Denominator (number of shares in thousands):
Basic and diluted weighted average common shares outstanding
The Warrants issued and outstanding as of June 30, 2017 and 2016, were excluded from the diluted earnings per share for the three and six months ended June 30, 2017 and 2016, because they were antidilutive.</t>
  </si>
  <si>
    <t>Significant Accounting Policies (Policies)</t>
  </si>
  <si>
    <t>Available for Sale Securities</t>
  </si>
  <si>
    <t>Available for Sale Securities
If there is a change in the intent or ability to hold a debt security to maturity, the Company reclassifies such securities out of the held to maturity securities into the available for sale securities, provided the instruments meet the definition of the latter, at the date of the reclassification.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densed consolidated statements of income. Upon sale, realized gain/(loss) is recognized in the condensed consolidated statement of income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t>
  </si>
  <si>
    <t>Recent Accounting Pronouncements</t>
  </si>
  <si>
    <t>Recent Accounting Pronouncements
In May 2014, the FASB issued Accounting Standards Update No. 2014-9 “Revenue from Contracts with Customers” (“ASU 2014-09”),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ASU 2015-14”),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In addition, in 2016, the FASB issued four amendments, which clarified the guidance on certain items such as reporting revenue as a principal versus agent, identifying performance obligations, accounting for intellectual property licenses, assessing collectability and presentation of sales taxes. The Company is currently evaluating the impact that the adoption of the new standard will have on its consolidated financial statements and associated disclosures, and have not yet selected a transition method.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are effective for annual periods beginning after December 15, 2017, including interim periods within those fiscal years. Early application is not permitted. The Company is currently evaluating the new guidance to determine the impact it will have on its consolidated financial statements and notes disclosure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notes disclosure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dditionally, in November 2016, the FASB issued ASU 2016-18, “Statement of Cash Flows (Topic 230): Restricted Cash — a consensus of the FASB Emerging Issues Task Force” (“ASU 2016-18”), which requires that amounts described as restricted cash and restricted cash equivalents be included with cash and cash equivalents when reconciling the beginning-of-period and end-of-period total amounts shown on the statement of cash flows. These revised standards are effective for fiscal years, and for interim periods within those fiscal years, beginning after December 15, 2017, with early adoption permitted. The Company is currently evaluating the impact of these updated standards on the Company’s consolidated statements of cash flows.</t>
  </si>
  <si>
    <t>Basis of Presentation and General Information (Tables)</t>
  </si>
  <si>
    <t>Schedule of the vessel owning companies (the "Danaos Subsidiaries")</t>
  </si>
  <si>
    <t>As of June 30, 2017, Danaos included the vessel owning companies (the “Danaos Subsidiaries”) listed below. All vessels are container vessels:
Company
Date of Incorporation
Vessel Name
Year Built
TEU(2)
Megacarrier (No. 1) Corp.
September 10, 2007
Hyundai Honour (ex Hyundai Together)
Megacarrier (No. 2) Corp.
September 10, 2007
Hyundai Respect (ex Hyundai Tenacity)
Megacarrier (No. 3) Corp.
September 10, 2007
Maersk Enping (ex Hyundai Smart)
Megacarrier (No. 4) Corp.
September 10, 2007
Maersk Exeter (ex Hyundai Speed)
Megacarrier (No. 5) Corp.
September 10, 2007
MSC Ambition (ex Hyundai Ambition)
CellContainer (No. 6) Corp.
October 31, 2007
Express Berlin
CellContainer (No. 7) Corp.
October 31, 2007
Express Rome
CellContainer (No. 8) Corp.
October 31, 2007
Express Athens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Wellington Marine Inc.
January 27, 2005
YM Singapore
Continent Marine Inc.
March 22, 2006
Zim Monaco
Medsea Marine Inc.
May 8, 2006
Zim Dalian (ex OOCL Novorossiysk)
Blacksea Marine Inc.
May 8, 2006
Zim Luanda
Bayview Shipping Inc.
March 22, 2006
Zim Rio Grande
Channelview Marine Inc.
March 22, 2006
Zim Sao Paolo
Balticsea Marine Inc.
March 22, 2006
Zim Kingston (ex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Auckland Marine Inc.
January 27, 2005
Colombo
Vilos Navigation Company Ltd.
May 30, 2013
MSC Zebra
Trindade Maritime Company
April 10, 2013
Amalia C
Sarond Shipping Inc.
January 18, 2013
Danae C
Speedcarrier (No. 7) Corp.
December 6, 2007
Hyundai Highway
Speedcarrier (No. 6) Corp.
December 6, 2007
Hyundai Progress
Speedcarrier (No. 8) Corp.
December 6, 2007
Hyundai Bridge
Speedcarrier (No. 1) Corp.
June 28, 2007
Vladivostok (ex Hyundai Vladivostok)
Speedcarrier (No. 2) Corp.
June 28, 2007
Advance (ex Hyundai Advance)
Speedcarrier (No. 3) Corp.
June 28, 2007
Stride (ex Hyundai Stride)
Speedcarrier (No. 5) Corp.
June 28, 2007
Hyundai Future
Speedcarrier (No. 4) Corp.
June 28, 2007
Hyundai Sprinter
(1)
Vessel subject to charterer’s option to purchase vessel after first eight years of time charter term for $78.0 million, which will fall in September 2017, March 2018, May 2018, July 2018 and August 2018, respectively. Each such option was exercisable 15 months in advance of these dates. None of these options were exercised.
(2)
Twenty-feet equivalent unit, the international standard measure for containers and containership capacity.</t>
  </si>
  <si>
    <t>Deferred Charges, net (Tables)</t>
  </si>
  <si>
    <t>Schedule of deferred charges, net</t>
  </si>
  <si>
    <t>Deferred charges, net consisted of the following (in thousands):
Drydocking and
As of January 1, 2016
$
Additions
Amortization
)
As of December 31, 2016
Additions
Amortization
)
As of June 30, 2017
$</t>
  </si>
  <si>
    <t>Investments in affiliates (Tables)</t>
  </si>
  <si>
    <t>Consolidated wholly owned subsidiaries</t>
  </si>
  <si>
    <t>As of June 30, 2017, Gemini consolidated its wholly owned subsidiaries listed below:
Company
Vessel Name
Year Built
TEU
Date of vessel
Averto Shipping S.A.
Suez Canal
2002
July 20, 2015
Sinoi Marine Ltd.
Genoa
2002
August 2, 2015
Kingsland International Shipping Limited
NYK Lodestar
2001
September 21, 2015
Leo Shipping and Trading S.A.
NYK Leo
2002
February 4, 2016</t>
  </si>
  <si>
    <t>Summary of the financial information for equity accounted investments</t>
  </si>
  <si>
    <t>A condensed summary of the financial information for equity accounted investments 49% owned by the Company shown on a 100% basis are as follows (in thousands):
As of
As of
June 30, 2017
December 31, 2016
Current assets
$
$
Non-current assets
$
$
Current liabilities
$
$
Non-current liabilities
$
$
Six months ended
Six months ended
June 30, 2017
June 30, 2016
Net operating revenues
$
$
Net income/(loss)
$
$
)</t>
  </si>
  <si>
    <t>Other Non-current Assets (Tables)</t>
  </si>
  <si>
    <t>Schedule of other non-current assets</t>
  </si>
  <si>
    <t>Other non-current assets consisted of the following (in thousands):
As of
As of
June 30, 2017
December 31, 2016
Available for sale securities:
ZIM notes, net
$
—
HMM notes, net
—
Held to maturity securities:
ZIM notes, net
—
$
HMM notes, net
—
Equity participation ZIM
—
—
Other assets
Total
$
$</t>
  </si>
  <si>
    <t>Schedule of available for sale securities at fair value and unrealized losses</t>
  </si>
  <si>
    <t>HMM and ZIM as of June 30, 2017 (in thousands):
Description of securities
Amortized cost
Fair value
Unrealized loss
ZIM notes
$
$
$
HMM notes
Total
$
$
$</t>
  </si>
  <si>
    <t>Accrued Liabilities (Tables)</t>
  </si>
  <si>
    <t>Schedule of accrued liabilities</t>
  </si>
  <si>
    <t>Accrued liabilities consisted of the following (in thousands):
As of
As of
June 30, 2017
December 31, 2016
Accrued payroll
$
$
Accrued interest
Accrued expenses
Total
$
$</t>
  </si>
  <si>
    <t>Long-Term Debt, net (Tables)</t>
  </si>
  <si>
    <t>Schedule of long-term debt, net</t>
  </si>
  <si>
    <t>Company’s long-term debt, net, which was all classified as current as of June 30, 2017 and December 31, 2016 consisted of the following (in thousands):
Lender
As of
As of
The Royal Bank of Scotland
$
$
HSH Nordbank AG-Aegean Baltic Bank-Piraeus Bank
HSH Nordbank
The Export-Import Bank of Korea &amp; ABN Amro
Deutsche Bank
Citibank
Credit Suisse
ABN Amro-Bank of America Merrill Lynch-Burlington Loan Management-National Bank of Greece
EnTrustPermal-Credit Suisse-GoldenTree
The Royal Bank of Scotland (January 2011 Credit Facility)
HSH Nordbank AG-Aegean Baltic Bank-Piraeus Bank (January 2011 Credit Facility)
ABN Amro-Bank of America Merrill Lynch-Burlington Loan Management -National Bank of Greece (January 2011 Credit Facility)
Sinosure CEXIM-Citibank-ABN Amro Credit Facility
Club Facility (January 2011 Credit Facility)
—
Citibank—Eurobank Credit Facility (January 2011 Credit Facility)
Comprehensive Financing Plan exit fees accrued
Total long-term debt
$
$
Less: Deferred finance costs, net
)
)
Total long-term debt, net of deferred finance costs
$
$</t>
  </si>
  <si>
    <t>Scheduled maturities of long-term debt for the next five years and thereafter subsequent</t>
  </si>
  <si>
    <t>Scheduled maturities of long-term debt for the next five years and thereafter subsequent to June 30, 2017, are as follows (in thousands):
Payment due by period ended
Fixed
Variable
Final Payment
Total
June 30, 2018
$
—
—
$
June 30, 2019
—
$
June 30, 2020
—
—
June 30, 2021
—
—
June 30, 2022
—
—
Total long-term debt
$
—
$
$
* The last payment due on December 31, 2018, includes the unamortized remaining principal debt balances under the restructuring agreement, as such amount will be determinable following the fixed and variable amortization.</t>
  </si>
  <si>
    <t>Financial Instruments (Tables)</t>
  </si>
  <si>
    <t>Schedule of estimated fair values of the financial instruments</t>
  </si>
  <si>
    <t>As of June 30, 2017
As of December 31, 2016
Book Value
Fair Value
Book Value
Fair Value
(in thousands of $)
Cash and cash equivalents
$
$
$
$
Restricted cash
$
$
$
$
Accounts receivable, net
$
$
$
$
Due from related parties
$
$
$
$
ZIM notes
$
$
$
$
Equity investment in ZIM
—
—
—
—
HMM notes
$
$
$
$
Accounts payable
$
$
$
$
Accrued liabilities
$
$
$
$
Long-term debt, including current portion
$
$
$
$</t>
  </si>
  <si>
    <t>Schedule of financial instruments measured at fair value on a recurring and nonrecurring basis</t>
  </si>
  <si>
    <t>The estimated fair value of the financial instruments that are measured at fair value on a recurring basis, categorized based upon the fair value hierarchy, are as follows as of June 30, 2017:
Fair Value Measurements as of June 30, 2017
Total
(Level I)
(Level II)
(Level III)
(in thousands of $)
ZIM notes(1)
$
$
—
$
$
—
HMM notes(1)
$
$
—
$
$
—
The estimated fair value of the financial instruments that are not measured at fair value on a recurring basis, categorized based upon the fair value hierarchy, are as follows as of June 30, 2017:
Fair Value Measurements as of June 30, 2017
Total
(Level I)
(Level II)
(Level III)
(in thousands of $)
Equity investment in ZIM (1)
$
—
$
—
$
—
$
—
Long-term debt, including current portion(2)
$
$
—
$
$
—
Accrued liabilities(3)
$
$
—
$
$
—
The estimated fair value of the financial instruments that are not measured at fair value on a recurring basis, categorized based upon the fair value hierarchy, are as follows as of December 31, 2016:
Fair Value Measurements as of December 31, 2016
Total
(Level I)
(Level II)
(Level III)
(in thousands of $)
ZIM notes(1)
$
$
—
$
$
—
Equity investment in ZIM (1)
$
—
$
—
$
—
$
—
HMM notes(1)
$
$
—
$
$
—
Long-term debt, including current portion(2)
$
$
—
$
$
—
Accrued liabilities(3)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16.6 million and $22.3 million as of June 30, 2017 and December 31, 2016, respectively. The fair value of the Company’s debt is estimated based on currently available debt with similar contract terms, interest rate and remaining maturities, as well as taking into account its creditworthiness.
(3)
The fair value of the Company’s accrued liabilities, which mainly consists of accrued interest on its credit facilities is estimated based on currently available debt agreements with similar contract terms, as well as taking into account its creditworthiness.</t>
  </si>
  <si>
    <t>Earnings per Share (Tables)</t>
  </si>
  <si>
    <t>Schedule of computation of basic and diluted earnings per share</t>
  </si>
  <si>
    <t>Three months ended
June 30, 2017
June 30, 2016
(in thousands)
Numerator:
Net income
$
$
Denominator (number of shares in thousands):
Basic and diluted weighted average common shares outstanding
Six months ended
June 30, 2017
June 30, 2016
(in thousands)
Numerator:
Net income
$
$
Denominator (number of shares in thousands):
Basic and diluted weighted average common shares outstanding</t>
  </si>
  <si>
    <t>Basis of Presentation and General Information (Details) $ / shares in Units, $ in Millions</t>
  </si>
  <si>
    <t>Jun. 30, 2017USD ($)item$ / sharesshares</t>
  </si>
  <si>
    <t>Dec. 31, 2016$ / sharesshares</t>
  </si>
  <si>
    <t>Property, Plant and Equipment</t>
  </si>
  <si>
    <t>Common stock, authorized capital stock (in shares) | shares</t>
  </si>
  <si>
    <t>Common stock, par value (in dollars per share) | $ / shares</t>
  </si>
  <si>
    <t>Preferred stock, authorized capital stock (in shares) | shares</t>
  </si>
  <si>
    <t>Preferred stock, par value (in dollars per share) | $ / shares</t>
  </si>
  <si>
    <t>Hyundai Honour (ex Hyundai Together)</t>
  </si>
  <si>
    <t>TEU</t>
  </si>
  <si>
    <t>Hyundai Respect (ex Hyundai Tenacity)</t>
  </si>
  <si>
    <t>Maersk Enping (ex Hyundai Smart)</t>
  </si>
  <si>
    <t>Maersk Exeter (ex Hyundai Speed)</t>
  </si>
  <si>
    <t>MSC Ambition (ex Hyundai Ambition)</t>
  </si>
  <si>
    <t>Express Berlin</t>
  </si>
  <si>
    <t>Express Rome</t>
  </si>
  <si>
    <t>Express Athens</t>
  </si>
  <si>
    <t>CSCL Pusan</t>
  </si>
  <si>
    <t>CSCL Le Havre</t>
  </si>
  <si>
    <t>CMA CGM Melisande</t>
  </si>
  <si>
    <t>CMA CGM Attila</t>
  </si>
  <si>
    <t>CMA CGM Tancredi</t>
  </si>
  <si>
    <t>CMA CGM Bianca</t>
  </si>
  <si>
    <t>CMA CGM Samson</t>
  </si>
  <si>
    <t>Europe</t>
  </si>
  <si>
    <t>CSCL America</t>
  </si>
  <si>
    <t>CMA CGM Moliere, Musset, Nerval, Rabelais and Racine</t>
  </si>
  <si>
    <t>Period of charter term after which option to purchase vessel is available to charterer</t>
  </si>
  <si>
    <t>8 years</t>
  </si>
  <si>
    <t>Consideration for which vessel can be purchased by charterer | $</t>
  </si>
  <si>
    <t>Exercisable period for consideration</t>
  </si>
  <si>
    <t>15 months</t>
  </si>
  <si>
    <t>Number of options exercised under vessel</t>
  </si>
  <si>
    <t>CMA CGM Musset</t>
  </si>
  <si>
    <t>CMA CGM Nerval</t>
  </si>
  <si>
    <t>CMA CGM Rabelais</t>
  </si>
  <si>
    <t>CMA CGM Racine</t>
  </si>
  <si>
    <t>CMA CGM Moliere</t>
  </si>
  <si>
    <t>YM Mandate</t>
  </si>
  <si>
    <t>YM Maturity</t>
  </si>
  <si>
    <t>Performance</t>
  </si>
  <si>
    <t>Priority</t>
  </si>
  <si>
    <t>YM Singapore</t>
  </si>
  <si>
    <t>Zim Monaco</t>
  </si>
  <si>
    <t>Zim Dalian (ex OOCL Novorossiysk)</t>
  </si>
  <si>
    <t>Zim Luanda</t>
  </si>
  <si>
    <t>Zim Rio Grande</t>
  </si>
  <si>
    <t>Zim Sao Paolo</t>
  </si>
  <si>
    <t>Zim Kingston (ex OOCL Istanbul)</t>
  </si>
  <si>
    <t>YM Seattle</t>
  </si>
  <si>
    <t>YM Vancouver</t>
  </si>
  <si>
    <t>Deva</t>
  </si>
  <si>
    <t>Derby D</t>
  </si>
  <si>
    <t>Dimitris C</t>
  </si>
  <si>
    <t>Express Spain</t>
  </si>
  <si>
    <t>Express Black Sea</t>
  </si>
  <si>
    <t>Express Argentina</t>
  </si>
  <si>
    <t>Express Brazil</t>
  </si>
  <si>
    <t>Express France</t>
  </si>
  <si>
    <t>Colombo</t>
  </si>
  <si>
    <t>MSC Zebra</t>
  </si>
  <si>
    <t>Amalia C</t>
  </si>
  <si>
    <t>Danae C</t>
  </si>
  <si>
    <t>Hyundai Highway</t>
  </si>
  <si>
    <t>Hyundai Progress</t>
  </si>
  <si>
    <t>Hyundai Bridge</t>
  </si>
  <si>
    <t>Vladivostok (ex Hyundai Vladivostok)</t>
  </si>
  <si>
    <t>Advance (ex Hyundai Advance)</t>
  </si>
  <si>
    <t>Stride (ex Hyundai Stride)</t>
  </si>
  <si>
    <t>Hyundai Future</t>
  </si>
  <si>
    <t>Hyundai Sprinter</t>
  </si>
  <si>
    <t>Going Concern (Details) $ in Thousands</t>
  </si>
  <si>
    <t>Jun. 30, 2017USD ($)item</t>
  </si>
  <si>
    <t>Dec. 31, 2016USD ($)</t>
  </si>
  <si>
    <t>Number of charters cancelled | item</t>
  </si>
  <si>
    <t>Restricted Cash (Details) - USD ($) $ in Thousands</t>
  </si>
  <si>
    <t>Retention account</t>
  </si>
  <si>
    <t>Fixed Assets, net (Details) - Vessels $ in Millions</t>
  </si>
  <si>
    <t>12 Months Ended</t>
  </si>
  <si>
    <t>Jun. 30, 2017USD ($)$ / T</t>
  </si>
  <si>
    <t>Dec. 31, 2016USD ($)item</t>
  </si>
  <si>
    <t>Fixed Assets, net</t>
  </si>
  <si>
    <t>Impairment loss of vessels held and used</t>
  </si>
  <si>
    <t>Number of Vessels on which Impairment is Recorded | item</t>
  </si>
  <si>
    <t>Residual value of the fleet</t>
  </si>
  <si>
    <t>Average life of scrap considered to calculate residual value of vessel, one</t>
  </si>
  <si>
    <t>10 years</t>
  </si>
  <si>
    <t>Average life of scrap considered to calculate residual value of vessel, two</t>
  </si>
  <si>
    <t>5 years</t>
  </si>
  <si>
    <t>Scrap value per ton (in dollars per ton) | $ / T</t>
  </si>
  <si>
    <t>Deferred Charges, net (Details) - USD ($) $ in Thousands</t>
  </si>
  <si>
    <t>Changes in deferred charges, net</t>
  </si>
  <si>
    <t>Balance at the beginning of the period</t>
  </si>
  <si>
    <t>Additions</t>
  </si>
  <si>
    <t>Amortization</t>
  </si>
  <si>
    <t>Balance at the end of the period</t>
  </si>
  <si>
    <t>Period of amortization for deferred costs</t>
  </si>
  <si>
    <t>2 years 6 months</t>
  </si>
  <si>
    <t>Investments in affiliates - Wholly Owned Subsidiaries (Details) $ in Millions</t>
  </si>
  <si>
    <t>1 Months Ended</t>
  </si>
  <si>
    <t>Aug. 31, 2015USD ($)</t>
  </si>
  <si>
    <t>Gemini</t>
  </si>
  <si>
    <t>Schedule of Equity Method Investments</t>
  </si>
  <si>
    <t>Ownership (as a percent)</t>
  </si>
  <si>
    <t>49.00%</t>
  </si>
  <si>
    <t>Capital lease obligations assumed | $</t>
  </si>
  <si>
    <t>Borrowings under a secured loan facility | $</t>
  </si>
  <si>
    <t>Proceeds from equity contributions | $</t>
  </si>
  <si>
    <t>Net assets | $</t>
  </si>
  <si>
    <t>Gemini | Suez Canal</t>
  </si>
  <si>
    <t>TEU | item</t>
  </si>
  <si>
    <t>Gemini | Genoa</t>
  </si>
  <si>
    <t>Gemini | NYK Lodestar</t>
  </si>
  <si>
    <t>Gemini | NYK Leo</t>
  </si>
  <si>
    <t>Gemini | Entities that leases Suez Canal and Genoa and owns NYK Lodestar</t>
  </si>
  <si>
    <t>Acquired interest</t>
  </si>
  <si>
    <t>100.00%</t>
  </si>
  <si>
    <t>Virage | Gemini</t>
  </si>
  <si>
    <t>51.00%</t>
  </si>
  <si>
    <t>Investments in affiliates - Equity Accounted Investments (Details) - Gemini - USD ($) $ in Thousands</t>
  </si>
  <si>
    <t>Aug. 31, 2015</t>
  </si>
  <si>
    <t>Summary of financial information</t>
  </si>
  <si>
    <t>Current assets</t>
  </si>
  <si>
    <t>Non-current assets</t>
  </si>
  <si>
    <t>Current liabilities</t>
  </si>
  <si>
    <t>Non-current liabilities</t>
  </si>
  <si>
    <t>Net operating revenues</t>
  </si>
  <si>
    <t>Net income/(loss)</t>
  </si>
  <si>
    <t>Other Non-current Assets (Details) - USD ($) $ in Thousands</t>
  </si>
  <si>
    <t>Mar. 28, 2017</t>
  </si>
  <si>
    <t>Jul. 31, 2016</t>
  </si>
  <si>
    <t>Jul. 31, 2014</t>
  </si>
  <si>
    <t>Other assets</t>
  </si>
  <si>
    <t>Total</t>
  </si>
  <si>
    <t>Proceeds from sale of notes receivable</t>
  </si>
  <si>
    <t>Loss on sale of notes receivable</t>
  </si>
  <si>
    <t>Available for sale securities at fair value and unrealized losses</t>
  </si>
  <si>
    <t>Amortized cost basis</t>
  </si>
  <si>
    <t>Fair value</t>
  </si>
  <si>
    <t>Unrealized loss</t>
  </si>
  <si>
    <t>ZIM notes</t>
  </si>
  <si>
    <t>Held to maturity securities</t>
  </si>
  <si>
    <t>HMM notes</t>
  </si>
  <si>
    <t>Available for sale securities</t>
  </si>
  <si>
    <t>ZIM | Equity participation</t>
  </si>
  <si>
    <t>Impairment loss at reporting date</t>
  </si>
  <si>
    <t>ZIM | Notes</t>
  </si>
  <si>
    <t>Equity participation ZIM</t>
  </si>
  <si>
    <t>ZIM | Notes | ZIM notes</t>
  </si>
  <si>
    <t>ZIM | Unsecured 3% Series 1 ZIM Notes due 2023</t>
  </si>
  <si>
    <t>Principal amount of unsecured notes received</t>
  </si>
  <si>
    <t>ZIM | Unsecured 5% Series 2 ZIM Notes due 2023</t>
  </si>
  <si>
    <t>HMM | Loan Notes 1 HMM</t>
  </si>
  <si>
    <t>Principal amount of Loan Notes sold</t>
  </si>
  <si>
    <t>Amortized costs</t>
  </si>
  <si>
    <t>HMM | Loan Notes 1 HMM | Other income/(expenses), net</t>
  </si>
  <si>
    <t>HMM | Loan Notes 2 HMM</t>
  </si>
  <si>
    <t>Accrued Liabilities (Details) - USD ($) $ in Thousands</t>
  </si>
  <si>
    <t>Accrued payroll</t>
  </si>
  <si>
    <t>Accrued interest</t>
  </si>
  <si>
    <t>Accrued expenses</t>
  </si>
  <si>
    <t>Long-Term Debt, net - Schedule Of Debt (Details) - USD ($) $ in Thousands</t>
  </si>
  <si>
    <t>Comprehensive Financing Plan exit fees accrued</t>
  </si>
  <si>
    <t>Total long-term debt</t>
  </si>
  <si>
    <t>Less: Deferred finance costs, net</t>
  </si>
  <si>
    <t>Total long term debt, net of deferred finance costs</t>
  </si>
  <si>
    <t>RBS</t>
  </si>
  <si>
    <t>Long-term debt, gross</t>
  </si>
  <si>
    <t>RBS | January 2011 Credit Facility</t>
  </si>
  <si>
    <t>HSH Nordbank AG-Aegean Baltic Bank-Piraeus Bank</t>
  </si>
  <si>
    <t>HSH Nordbank AG-Aegean Baltic Bank-Piraeus Bank | January 2011 Credit Facility</t>
  </si>
  <si>
    <t>HSH Nordbank</t>
  </si>
  <si>
    <t>The Export-Import Bank of Korea &amp; ABN Amro</t>
  </si>
  <si>
    <t>Deutsche Bank</t>
  </si>
  <si>
    <t>Citibank</t>
  </si>
  <si>
    <t>Credit Suisse</t>
  </si>
  <si>
    <t>ABN Amro-Bank of America Merrill Lynch-Burlington Loan Management-National Bank of Greece</t>
  </si>
  <si>
    <t>ABN Amro-Bank of America Merrill Lynch-Burlington Loan Management-National Bank of Greece | January 2011 Credit Facility</t>
  </si>
  <si>
    <t>EnTrustPermal-Credit Suisse GoldenTree</t>
  </si>
  <si>
    <t>Sinosure CEXIM-Citibank-ABN Amro Credit Facility</t>
  </si>
  <si>
    <t>Club Facility | January 2011 Credit Facility</t>
  </si>
  <si>
    <t>Citibank and Eurobank | January 2011 Credit Facility</t>
  </si>
  <si>
    <t>Long-Term Debt, net - Maturities (Details) $ in Thousands</t>
  </si>
  <si>
    <t>Jun. 30, 2017USD ($)</t>
  </si>
  <si>
    <t>Payment due by period ended</t>
  </si>
  <si>
    <t>June 30, 2018</t>
  </si>
  <si>
    <t>June 30, 2019</t>
  </si>
  <si>
    <t>June 30, 2020</t>
  </si>
  <si>
    <t>June 30, 2021</t>
  </si>
  <si>
    <t>June 30, 2022</t>
  </si>
  <si>
    <t>Other income/(expenses), net</t>
  </si>
  <si>
    <t>Debt refinancing discussion</t>
  </si>
  <si>
    <t>Professional fees related to refinancing discussions with lenders</t>
  </si>
  <si>
    <t>Fixed principal repayments</t>
  </si>
  <si>
    <t>Final Payment due on December 31, 2018*[and other payments thereafter]</t>
  </si>
  <si>
    <t>Credit Facilities</t>
  </si>
  <si>
    <t>Remaining borrowing availability</t>
  </si>
  <si>
    <t>Financial Instruments - Interest Rate Swap Hedges (Details) - Interest rate swap hedges $ in Millions</t>
  </si>
  <si>
    <t>Jun. 30, 2017USD ($)agreement</t>
  </si>
  <si>
    <t>Jun. 30, 2016USD ($)</t>
  </si>
  <si>
    <t>Number of agreements held | agreement</t>
  </si>
  <si>
    <t>Unrealized losses reclassified from accumulated other comprehensive loss to earnings</t>
  </si>
  <si>
    <t>Unrealized losses expected to be reclassified from accumulated other comprehensive loss to earnings within the next twelve months</t>
  </si>
  <si>
    <t>Financial Instruments - Fair Value (Details) - USD ($) $ in Thousands</t>
  </si>
  <si>
    <t>Book Value</t>
  </si>
  <si>
    <t>Long-term debt, including current portion</t>
  </si>
  <si>
    <t>Fair Value</t>
  </si>
  <si>
    <t>Notes | ZIM | Book Value</t>
  </si>
  <si>
    <t>Notes</t>
  </si>
  <si>
    <t>Notes | ZIM | Fair Value</t>
  </si>
  <si>
    <t>Notes | HMM | Book Value</t>
  </si>
  <si>
    <t>Notes | HMM | Fair Value</t>
  </si>
  <si>
    <t>Financial Instruments - Fair Value Hierarchy (Details) - Fair Value - USD ($) $ in Thousands</t>
  </si>
  <si>
    <t>Financial instruments measured at fair value on a recurring basis</t>
  </si>
  <si>
    <t>Non-recurring basis</t>
  </si>
  <si>
    <t>Non-recurring basis | Level II</t>
  </si>
  <si>
    <t>Notes | ZIM</t>
  </si>
  <si>
    <t>Notes | ZIM | Recurring basis</t>
  </si>
  <si>
    <t>Notes | ZIM | Recurring basis | Level II</t>
  </si>
  <si>
    <t>Notes | ZIM | Non-recurring basis</t>
  </si>
  <si>
    <t>Notes | ZIM | Non-recurring basis | Level II</t>
  </si>
  <si>
    <t>Notes | HMM</t>
  </si>
  <si>
    <t>Notes | HMM | Recurring basis</t>
  </si>
  <si>
    <t>Notes | HMM | Recurring basis | Level II</t>
  </si>
  <si>
    <t>Notes | HMM | Non-recurring basis</t>
  </si>
  <si>
    <t>Notes | HMM | Non-recurring basis | Level II</t>
  </si>
  <si>
    <t>Stockholders' Equity (Details) $ in Thousands</t>
  </si>
  <si>
    <t>Jun. 30, 2017USD ($)directorshares</t>
  </si>
  <si>
    <t>Jun. 30, 2016director</t>
  </si>
  <si>
    <t>Number of directors who elected to receive their compensation in shares | director</t>
  </si>
  <si>
    <t>Manager's employees</t>
  </si>
  <si>
    <t>Vesting period</t>
  </si>
  <si>
    <t>0 years</t>
  </si>
  <si>
    <t>Contractual obligation for any stock to be granted | $</t>
  </si>
  <si>
    <t>Newly issued shares | shares</t>
  </si>
  <si>
    <t>Earnings per Share (Details) - USD ($) shares in Thousands, $ in Thousands</t>
  </si>
  <si>
    <t>Numerator:</t>
  </si>
  <si>
    <t>Denominator:</t>
  </si>
  <si>
    <t>Basic and diluted weighted average common 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1369241</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31</v>
      </c>
    </row>
    <row r="4" spans="1:2">
      <c r="A4" s="4" t="s">
        <v>3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47</v>
      </c>
    </row>
    <row r="4" spans="1:2">
      <c r="A4" s="4" t="s">
        <v>47</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63820</v>
      </c>
      <c r="C3" s="7" t="n">
        <v>73717</v>
      </c>
    </row>
    <row r="4" spans="1:3">
      <c r="A4" s="4" t="s">
        <v>21</v>
      </c>
      <c r="B4" s="5" t="n">
        <v>2812</v>
      </c>
      <c r="C4" s="5" t="n">
        <v>2812</v>
      </c>
    </row>
    <row r="5" spans="1:3">
      <c r="A5" s="4" t="s">
        <v>22</v>
      </c>
      <c r="B5" s="5" t="n">
        <v>11844</v>
      </c>
      <c r="C5" s="5" t="n">
        <v>8028</v>
      </c>
    </row>
    <row r="6" spans="1:3">
      <c r="A6" s="4" t="s">
        <v>23</v>
      </c>
      <c r="B6" s="5" t="n">
        <v>8961</v>
      </c>
      <c r="C6" s="5" t="n">
        <v>11395</v>
      </c>
    </row>
    <row r="7" spans="1:3">
      <c r="A7" s="4" t="s">
        <v>24</v>
      </c>
      <c r="B7" s="5" t="n">
        <v>1484</v>
      </c>
      <c r="C7" s="5" t="n">
        <v>1351</v>
      </c>
    </row>
    <row r="8" spans="1:3">
      <c r="A8" s="4" t="s">
        <v>25</v>
      </c>
      <c r="B8" s="5" t="n">
        <v>32370</v>
      </c>
      <c r="C8" s="5" t="n">
        <v>32603</v>
      </c>
    </row>
    <row r="9" spans="1:3">
      <c r="A9" s="4" t="s">
        <v>26</v>
      </c>
      <c r="B9" s="5" t="n">
        <v>5858</v>
      </c>
      <c r="C9" s="5" t="n">
        <v>6048</v>
      </c>
    </row>
    <row r="10" spans="1:3">
      <c r="A10" s="4" t="s">
        <v>27</v>
      </c>
      <c r="B10" s="5" t="n">
        <v>127149</v>
      </c>
      <c r="C10" s="5" t="n">
        <v>135954</v>
      </c>
    </row>
    <row r="11" spans="1:3">
      <c r="A11" s="3" t="s">
        <v>28</v>
      </c>
    </row>
    <row r="12" spans="1:3">
      <c r="A12" s="4" t="s">
        <v>29</v>
      </c>
      <c r="B12" s="5" t="n">
        <v>2851721</v>
      </c>
      <c r="C12" s="5" t="n">
        <v>2906721</v>
      </c>
    </row>
    <row r="13" spans="1:3">
      <c r="A13" s="4" t="s">
        <v>30</v>
      </c>
      <c r="B13" s="5" t="n">
        <v>9312</v>
      </c>
      <c r="C13" s="5" t="n">
        <v>8199</v>
      </c>
    </row>
    <row r="14" spans="1:3">
      <c r="A14" s="4" t="s">
        <v>31</v>
      </c>
      <c r="B14" s="5" t="n">
        <v>5388</v>
      </c>
      <c r="C14" s="5" t="n">
        <v>5033</v>
      </c>
    </row>
    <row r="15" spans="1:3">
      <c r="A15" s="4" t="s">
        <v>32</v>
      </c>
      <c r="B15" s="5" t="n">
        <v>29545</v>
      </c>
      <c r="C15" s="5" t="n">
        <v>71157</v>
      </c>
    </row>
    <row r="16" spans="1:3">
      <c r="A16" s="4" t="s">
        <v>33</v>
      </c>
      <c r="B16" s="5" t="n">
        <v>2895966</v>
      </c>
      <c r="C16" s="5" t="n">
        <v>2991110</v>
      </c>
    </row>
    <row r="17" spans="1:3">
      <c r="A17" s="4" t="s">
        <v>34</v>
      </c>
      <c r="B17" s="5" t="n">
        <v>3023115</v>
      </c>
      <c r="C17" s="5" t="n">
        <v>3127064</v>
      </c>
    </row>
    <row r="18" spans="1:3">
      <c r="A18" s="3" t="s">
        <v>35</v>
      </c>
    </row>
    <row r="19" spans="1:3">
      <c r="A19" s="4" t="s">
        <v>36</v>
      </c>
      <c r="B19" s="5" t="n">
        <v>13849</v>
      </c>
      <c r="C19" s="5" t="n">
        <v>11156</v>
      </c>
    </row>
    <row r="20" spans="1:3">
      <c r="A20" s="4" t="s">
        <v>37</v>
      </c>
      <c r="B20" s="5" t="n">
        <v>15823</v>
      </c>
      <c r="C20" s="5" t="n">
        <v>15464</v>
      </c>
    </row>
    <row r="21" spans="1:3">
      <c r="A21" s="4" t="s">
        <v>38</v>
      </c>
      <c r="B21" s="5" t="n">
        <v>2408704</v>
      </c>
      <c r="C21" s="5" t="n">
        <v>2504932</v>
      </c>
    </row>
    <row r="22" spans="1:3">
      <c r="A22" s="4" t="s">
        <v>39</v>
      </c>
      <c r="B22" s="5" t="n">
        <v>24552</v>
      </c>
      <c r="C22" s="5" t="n">
        <v>27724</v>
      </c>
    </row>
    <row r="23" spans="1:3">
      <c r="A23" s="4" t="s">
        <v>40</v>
      </c>
      <c r="B23" s="5" t="n">
        <v>1029</v>
      </c>
      <c r="C23" s="5" t="n">
        <v>7005</v>
      </c>
    </row>
    <row r="24" spans="1:3">
      <c r="A24" s="4" t="s">
        <v>41</v>
      </c>
      <c r="B24" s="5" t="n">
        <v>2463957</v>
      </c>
      <c r="C24" s="5" t="n">
        <v>2566281</v>
      </c>
    </row>
    <row r="25" spans="1:3">
      <c r="A25" s="3" t="s">
        <v>42</v>
      </c>
    </row>
    <row r="26" spans="1:3">
      <c r="A26" s="4" t="s">
        <v>43</v>
      </c>
      <c r="B26" s="5" t="n">
        <v>62958</v>
      </c>
      <c r="C26" s="5" t="n">
        <v>70589</v>
      </c>
    </row>
    <row r="27" spans="1:3">
      <c r="A27" s="4" t="s">
        <v>44</v>
      </c>
      <c r="B27" s="5" t="n">
        <v>2090</v>
      </c>
      <c r="C27" s="5" t="n">
        <v>2481</v>
      </c>
    </row>
    <row r="28" spans="1:3">
      <c r="A28" s="4" t="s">
        <v>45</v>
      </c>
      <c r="B28" s="5" t="n">
        <v>65048</v>
      </c>
      <c r="C28" s="5" t="n">
        <v>73070</v>
      </c>
    </row>
    <row r="29" spans="1:3">
      <c r="A29" s="4" t="s">
        <v>46</v>
      </c>
      <c r="B29" s="5" t="n">
        <v>2529005</v>
      </c>
      <c r="C29" s="5" t="n">
        <v>2639351</v>
      </c>
    </row>
    <row r="30" spans="1:3">
      <c r="A30" s="4" t="s">
        <v>47</v>
      </c>
      <c r="B30" s="4" t="s">
        <v>48</v>
      </c>
      <c r="C30" s="4" t="s">
        <v>48</v>
      </c>
    </row>
    <row r="31" spans="1:3">
      <c r="A31" s="3" t="s">
        <v>49</v>
      </c>
    </row>
    <row r="32" spans="1:3">
      <c r="A32" s="4" t="s">
        <v>50</v>
      </c>
      <c r="B32" s="4" t="s">
        <v>48</v>
      </c>
      <c r="C32" s="4" t="s">
        <v>48</v>
      </c>
    </row>
    <row r="33" spans="1:3">
      <c r="A33" s="4" t="s">
        <v>51</v>
      </c>
      <c r="B33" s="5" t="n">
        <v>1098</v>
      </c>
      <c r="C33" s="5" t="n">
        <v>1098</v>
      </c>
    </row>
    <row r="34" spans="1:3">
      <c r="A34" s="4" t="s">
        <v>52</v>
      </c>
      <c r="B34" s="5" t="n">
        <v>546898</v>
      </c>
      <c r="C34" s="5" t="n">
        <v>546898</v>
      </c>
    </row>
    <row r="35" spans="1:3">
      <c r="A35" s="4" t="s">
        <v>53</v>
      </c>
      <c r="B35" s="5" t="n">
        <v>-123438</v>
      </c>
      <c r="C35" s="5" t="n">
        <v>-91163</v>
      </c>
    </row>
    <row r="36" spans="1:3">
      <c r="A36" s="4" t="s">
        <v>54</v>
      </c>
      <c r="B36" s="5" t="n">
        <v>69552</v>
      </c>
      <c r="C36" s="5" t="n">
        <v>30880</v>
      </c>
    </row>
    <row r="37" spans="1:3">
      <c r="A37" s="4" t="s">
        <v>55</v>
      </c>
      <c r="B37" s="5" t="n">
        <v>494110</v>
      </c>
      <c r="C37" s="5" t="n">
        <v>487713</v>
      </c>
    </row>
    <row r="38" spans="1:3">
      <c r="A38" s="4" t="s">
        <v>56</v>
      </c>
      <c r="B38" s="7" t="n">
        <v>3023115</v>
      </c>
      <c r="C38" s="7" t="n">
        <v>312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18</v>
      </c>
    </row>
    <row r="2" spans="1:3">
      <c r="A2" s="3" t="s">
        <v>58</v>
      </c>
    </row>
    <row r="3" spans="1:3">
      <c r="A3" s="4" t="s">
        <v>59</v>
      </c>
      <c r="B3" s="7" t="n">
        <v>706008</v>
      </c>
      <c r="C3" s="7" t="n">
        <v>647962</v>
      </c>
    </row>
    <row r="4" spans="1:3">
      <c r="A4" s="4" t="s">
        <v>60</v>
      </c>
      <c r="B4" s="8" t="n">
        <v>0.01</v>
      </c>
      <c r="C4" s="8" t="n">
        <v>0.01</v>
      </c>
    </row>
    <row r="5" spans="1:3">
      <c r="A5" s="4" t="s">
        <v>61</v>
      </c>
      <c r="B5" s="5" t="n">
        <v>100000000</v>
      </c>
      <c r="C5" s="5" t="n">
        <v>100000000</v>
      </c>
    </row>
    <row r="6" spans="1:3">
      <c r="A6" s="4" t="s">
        <v>62</v>
      </c>
      <c r="B6" s="5" t="n">
        <v>0</v>
      </c>
      <c r="C6" s="5" t="n">
        <v>0</v>
      </c>
    </row>
    <row r="7" spans="1:3">
      <c r="A7" s="4" t="s">
        <v>63</v>
      </c>
      <c r="B7" s="8" t="n">
        <v>0.01</v>
      </c>
      <c r="C7" s="8" t="n">
        <v>0.01</v>
      </c>
    </row>
    <row r="8" spans="1:3">
      <c r="A8" s="4" t="s">
        <v>64</v>
      </c>
      <c r="B8" s="5" t="n">
        <v>750000000</v>
      </c>
      <c r="C8" s="5" t="n">
        <v>750000000</v>
      </c>
    </row>
    <row r="9" spans="1:3">
      <c r="A9" s="4" t="s">
        <v>65</v>
      </c>
      <c r="B9" s="5" t="n">
        <v>109799352</v>
      </c>
      <c r="C9" s="5" t="n">
        <v>109799352</v>
      </c>
    </row>
    <row r="10" spans="1:3">
      <c r="A10" s="4" t="s">
        <v>66</v>
      </c>
      <c r="B10" s="5" t="n">
        <v>109799352</v>
      </c>
      <c r="C10" s="5" t="n">
        <v>1097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41"/>
    <col customWidth="1" max="3" min="3" width="30"/>
  </cols>
  <sheetData>
    <row r="1" spans="1:3">
      <c r="A1" s="1" t="s">
        <v>194</v>
      </c>
      <c r="B1" s="2" t="s">
        <v>1</v>
      </c>
    </row>
    <row r="2" spans="1:3">
      <c r="B2" s="2" t="s">
        <v>195</v>
      </c>
      <c r="C2" s="2" t="s">
        <v>196</v>
      </c>
    </row>
    <row r="3" spans="1:3">
      <c r="A3" s="3" t="s">
        <v>197</v>
      </c>
    </row>
    <row r="4" spans="1:3">
      <c r="A4" s="4" t="s">
        <v>198</v>
      </c>
      <c r="B4" s="5" t="n">
        <v>750000000</v>
      </c>
      <c r="C4" s="5" t="n">
        <v>750000000</v>
      </c>
    </row>
    <row r="5" spans="1:3">
      <c r="A5" s="4" t="s">
        <v>199</v>
      </c>
      <c r="B5" s="8" t="n">
        <v>0.01</v>
      </c>
      <c r="C5" s="8" t="n">
        <v>0.01</v>
      </c>
    </row>
    <row r="6" spans="1:3">
      <c r="A6" s="4" t="s">
        <v>200</v>
      </c>
      <c r="B6" s="5" t="n">
        <v>100000000</v>
      </c>
      <c r="C6" s="5" t="n">
        <v>100000000</v>
      </c>
    </row>
    <row r="7" spans="1:3">
      <c r="A7" s="4" t="s">
        <v>201</v>
      </c>
      <c r="B7" s="8" t="n">
        <v>0.01</v>
      </c>
      <c r="C7" s="8" t="n">
        <v>0.01</v>
      </c>
    </row>
    <row r="8" spans="1:3">
      <c r="A8" s="4" t="s">
        <v>202</v>
      </c>
    </row>
    <row r="9" spans="1:3">
      <c r="A9" s="3" t="s">
        <v>197</v>
      </c>
    </row>
    <row r="10" spans="1:3">
      <c r="A10" s="4" t="s">
        <v>203</v>
      </c>
      <c r="B10" s="5" t="n">
        <v>13100</v>
      </c>
    </row>
    <row r="11" spans="1:3">
      <c r="A11" s="4" t="s">
        <v>204</v>
      </c>
    </row>
    <row r="12" spans="1:3">
      <c r="A12" s="3" t="s">
        <v>197</v>
      </c>
    </row>
    <row r="13" spans="1:3">
      <c r="A13" s="4" t="s">
        <v>203</v>
      </c>
      <c r="B13" s="5" t="n">
        <v>13100</v>
      </c>
    </row>
    <row r="14" spans="1:3">
      <c r="A14" s="4" t="s">
        <v>205</v>
      </c>
    </row>
    <row r="15" spans="1:3">
      <c r="A15" s="3" t="s">
        <v>197</v>
      </c>
    </row>
    <row r="16" spans="1:3">
      <c r="A16" s="4" t="s">
        <v>203</v>
      </c>
      <c r="B16" s="5" t="n">
        <v>13100</v>
      </c>
    </row>
    <row r="17" spans="1:3">
      <c r="A17" s="4" t="s">
        <v>206</v>
      </c>
    </row>
    <row r="18" spans="1:3">
      <c r="A18" s="3" t="s">
        <v>197</v>
      </c>
    </row>
    <row r="19" spans="1:3">
      <c r="A19" s="4" t="s">
        <v>203</v>
      </c>
      <c r="B19" s="5" t="n">
        <v>13100</v>
      </c>
    </row>
    <row r="20" spans="1:3">
      <c r="A20" s="4" t="s">
        <v>207</v>
      </c>
    </row>
    <row r="21" spans="1:3">
      <c r="A21" s="3" t="s">
        <v>197</v>
      </c>
    </row>
    <row r="22" spans="1:3">
      <c r="A22" s="4" t="s">
        <v>203</v>
      </c>
      <c r="B22" s="5" t="n">
        <v>13100</v>
      </c>
    </row>
    <row r="23" spans="1:3">
      <c r="A23" s="4" t="s">
        <v>208</v>
      </c>
    </row>
    <row r="24" spans="1:3">
      <c r="A24" s="3" t="s">
        <v>197</v>
      </c>
    </row>
    <row r="25" spans="1:3">
      <c r="A25" s="4" t="s">
        <v>203</v>
      </c>
      <c r="B25" s="5" t="n">
        <v>10100</v>
      </c>
    </row>
    <row r="26" spans="1:3">
      <c r="A26" s="4" t="s">
        <v>209</v>
      </c>
    </row>
    <row r="27" spans="1:3">
      <c r="A27" s="3" t="s">
        <v>197</v>
      </c>
    </row>
    <row r="28" spans="1:3">
      <c r="A28" s="4" t="s">
        <v>203</v>
      </c>
      <c r="B28" s="5" t="n">
        <v>10100</v>
      </c>
    </row>
    <row r="29" spans="1:3">
      <c r="A29" s="4" t="s">
        <v>210</v>
      </c>
    </row>
    <row r="30" spans="1:3">
      <c r="A30" s="3" t="s">
        <v>197</v>
      </c>
    </row>
    <row r="31" spans="1:3">
      <c r="A31" s="4" t="s">
        <v>203</v>
      </c>
      <c r="B31" s="5" t="n">
        <v>10100</v>
      </c>
    </row>
    <row r="32" spans="1:3">
      <c r="A32" s="4" t="s">
        <v>211</v>
      </c>
    </row>
    <row r="33" spans="1:3">
      <c r="A33" s="3" t="s">
        <v>197</v>
      </c>
    </row>
    <row r="34" spans="1:3">
      <c r="A34" s="4" t="s">
        <v>203</v>
      </c>
      <c r="B34" s="5" t="n">
        <v>9580</v>
      </c>
    </row>
    <row r="35" spans="1:3">
      <c r="A35" s="4" t="s">
        <v>212</v>
      </c>
    </row>
    <row r="36" spans="1:3">
      <c r="A36" s="3" t="s">
        <v>197</v>
      </c>
    </row>
    <row r="37" spans="1:3">
      <c r="A37" s="4" t="s">
        <v>203</v>
      </c>
      <c r="B37" s="5" t="n">
        <v>9580</v>
      </c>
    </row>
    <row r="38" spans="1:3">
      <c r="A38" s="4" t="s">
        <v>213</v>
      </c>
    </row>
    <row r="39" spans="1:3">
      <c r="A39" s="3" t="s">
        <v>197</v>
      </c>
    </row>
    <row r="40" spans="1:3">
      <c r="A40" s="4" t="s">
        <v>203</v>
      </c>
      <c r="B40" s="5" t="n">
        <v>8530</v>
      </c>
    </row>
    <row r="41" spans="1:3">
      <c r="A41" s="4" t="s">
        <v>214</v>
      </c>
    </row>
    <row r="42" spans="1:3">
      <c r="A42" s="3" t="s">
        <v>197</v>
      </c>
    </row>
    <row r="43" spans="1:3">
      <c r="A43" s="4" t="s">
        <v>203</v>
      </c>
      <c r="B43" s="5" t="n">
        <v>8530</v>
      </c>
    </row>
    <row r="44" spans="1:3">
      <c r="A44" s="4" t="s">
        <v>215</v>
      </c>
    </row>
    <row r="45" spans="1:3">
      <c r="A45" s="3" t="s">
        <v>197</v>
      </c>
    </row>
    <row r="46" spans="1:3">
      <c r="A46" s="4" t="s">
        <v>203</v>
      </c>
      <c r="B46" s="5" t="n">
        <v>8530</v>
      </c>
    </row>
    <row r="47" spans="1:3">
      <c r="A47" s="4" t="s">
        <v>216</v>
      </c>
    </row>
    <row r="48" spans="1:3">
      <c r="A48" s="3" t="s">
        <v>197</v>
      </c>
    </row>
    <row r="49" spans="1:3">
      <c r="A49" s="4" t="s">
        <v>203</v>
      </c>
      <c r="B49" s="5" t="n">
        <v>8530</v>
      </c>
    </row>
    <row r="50" spans="1:3">
      <c r="A50" s="4" t="s">
        <v>217</v>
      </c>
    </row>
    <row r="51" spans="1:3">
      <c r="A51" s="3" t="s">
        <v>197</v>
      </c>
    </row>
    <row r="52" spans="1:3">
      <c r="A52" s="4" t="s">
        <v>203</v>
      </c>
      <c r="B52" s="5" t="n">
        <v>8530</v>
      </c>
    </row>
    <row r="53" spans="1:3">
      <c r="A53" s="4" t="s">
        <v>218</v>
      </c>
    </row>
    <row r="54" spans="1:3">
      <c r="A54" s="3" t="s">
        <v>197</v>
      </c>
    </row>
    <row r="55" spans="1:3">
      <c r="A55" s="4" t="s">
        <v>203</v>
      </c>
      <c r="B55" s="5" t="n">
        <v>8468</v>
      </c>
    </row>
    <row r="56" spans="1:3">
      <c r="A56" s="4" t="s">
        <v>219</v>
      </c>
    </row>
    <row r="57" spans="1:3">
      <c r="A57" s="3" t="s">
        <v>197</v>
      </c>
    </row>
    <row r="58" spans="1:3">
      <c r="A58" s="4" t="s">
        <v>203</v>
      </c>
      <c r="B58" s="5" t="n">
        <v>8468</v>
      </c>
    </row>
    <row r="59" spans="1:3">
      <c r="A59" s="4" t="s">
        <v>220</v>
      </c>
    </row>
    <row r="60" spans="1:3">
      <c r="A60" s="3" t="s">
        <v>197</v>
      </c>
    </row>
    <row r="61" spans="1:3">
      <c r="A61" s="4" t="s">
        <v>221</v>
      </c>
      <c r="B61" s="4" t="s">
        <v>222</v>
      </c>
    </row>
    <row r="62" spans="1:3">
      <c r="A62" s="4" t="s">
        <v>223</v>
      </c>
      <c r="B62" s="7" t="n">
        <v>78</v>
      </c>
    </row>
    <row r="63" spans="1:3">
      <c r="A63" s="4" t="s">
        <v>224</v>
      </c>
      <c r="B63" s="4" t="s">
        <v>225</v>
      </c>
    </row>
    <row r="64" spans="1:3">
      <c r="A64" s="4" t="s">
        <v>226</v>
      </c>
      <c r="B64" s="5" t="n">
        <v>0</v>
      </c>
    </row>
    <row r="65" spans="1:3">
      <c r="A65" s="4" t="s">
        <v>227</v>
      </c>
    </row>
    <row r="66" spans="1:3">
      <c r="A66" s="3" t="s">
        <v>197</v>
      </c>
    </row>
    <row r="67" spans="1:3">
      <c r="A67" s="4" t="s">
        <v>203</v>
      </c>
      <c r="B67" s="5" t="n">
        <v>6500</v>
      </c>
    </row>
    <row r="68" spans="1:3">
      <c r="A68" s="4" t="s">
        <v>228</v>
      </c>
    </row>
    <row r="69" spans="1:3">
      <c r="A69" s="3" t="s">
        <v>197</v>
      </c>
    </row>
    <row r="70" spans="1:3">
      <c r="A70" s="4" t="s">
        <v>203</v>
      </c>
      <c r="B70" s="5" t="n">
        <v>6500</v>
      </c>
    </row>
    <row r="71" spans="1:3">
      <c r="A71" s="4" t="s">
        <v>229</v>
      </c>
    </row>
    <row r="72" spans="1:3">
      <c r="A72" s="3" t="s">
        <v>197</v>
      </c>
    </row>
    <row r="73" spans="1:3">
      <c r="A73" s="4" t="s">
        <v>203</v>
      </c>
      <c r="B73" s="5" t="n">
        <v>6500</v>
      </c>
    </row>
    <row r="74" spans="1:3">
      <c r="A74" s="4" t="s">
        <v>230</v>
      </c>
    </row>
    <row r="75" spans="1:3">
      <c r="A75" s="3" t="s">
        <v>197</v>
      </c>
    </row>
    <row r="76" spans="1:3">
      <c r="A76" s="4" t="s">
        <v>203</v>
      </c>
      <c r="B76" s="5" t="n">
        <v>6500</v>
      </c>
    </row>
    <row r="77" spans="1:3">
      <c r="A77" s="4" t="s">
        <v>231</v>
      </c>
    </row>
    <row r="78" spans="1:3">
      <c r="A78" s="3" t="s">
        <v>197</v>
      </c>
    </row>
    <row r="79" spans="1:3">
      <c r="A79" s="4" t="s">
        <v>203</v>
      </c>
      <c r="B79" s="5" t="n">
        <v>6500</v>
      </c>
    </row>
    <row r="80" spans="1:3">
      <c r="A80" s="4" t="s">
        <v>232</v>
      </c>
    </row>
    <row r="81" spans="1:3">
      <c r="A81" s="3" t="s">
        <v>197</v>
      </c>
    </row>
    <row r="82" spans="1:3">
      <c r="A82" s="4" t="s">
        <v>203</v>
      </c>
      <c r="B82" s="5" t="n">
        <v>6500</v>
      </c>
    </row>
    <row r="83" spans="1:3">
      <c r="A83" s="4" t="s">
        <v>233</v>
      </c>
    </row>
    <row r="84" spans="1:3">
      <c r="A84" s="3" t="s">
        <v>197</v>
      </c>
    </row>
    <row r="85" spans="1:3">
      <c r="A85" s="4" t="s">
        <v>203</v>
      </c>
      <c r="B85" s="5" t="n">
        <v>6500</v>
      </c>
    </row>
    <row r="86" spans="1:3">
      <c r="A86" s="4" t="s">
        <v>234</v>
      </c>
    </row>
    <row r="87" spans="1:3">
      <c r="A87" s="3" t="s">
        <v>197</v>
      </c>
    </row>
    <row r="88" spans="1:3">
      <c r="A88" s="4" t="s">
        <v>203</v>
      </c>
      <c r="B88" s="5" t="n">
        <v>6402</v>
      </c>
    </row>
    <row r="89" spans="1:3">
      <c r="A89" s="4" t="s">
        <v>235</v>
      </c>
    </row>
    <row r="90" spans="1:3">
      <c r="A90" s="3" t="s">
        <v>197</v>
      </c>
    </row>
    <row r="91" spans="1:3">
      <c r="A91" s="4" t="s">
        <v>203</v>
      </c>
      <c r="B91" s="5" t="n">
        <v>6402</v>
      </c>
    </row>
    <row r="92" spans="1:3">
      <c r="A92" s="4" t="s">
        <v>236</v>
      </c>
    </row>
    <row r="93" spans="1:3">
      <c r="A93" s="3" t="s">
        <v>197</v>
      </c>
    </row>
    <row r="94" spans="1:3">
      <c r="A94" s="4" t="s">
        <v>203</v>
      </c>
      <c r="B94" s="5" t="n">
        <v>4300</v>
      </c>
    </row>
    <row r="95" spans="1:3">
      <c r="A95" s="4" t="s">
        <v>237</v>
      </c>
    </row>
    <row r="96" spans="1:3">
      <c r="A96" s="3" t="s">
        <v>197</v>
      </c>
    </row>
    <row r="97" spans="1:3">
      <c r="A97" s="4" t="s">
        <v>203</v>
      </c>
      <c r="B97" s="5" t="n">
        <v>4253</v>
      </c>
    </row>
    <row r="98" spans="1:3">
      <c r="A98" s="4" t="s">
        <v>238</v>
      </c>
    </row>
    <row r="99" spans="1:3">
      <c r="A99" s="3" t="s">
        <v>197</v>
      </c>
    </row>
    <row r="100" spans="1:3">
      <c r="A100" s="4" t="s">
        <v>203</v>
      </c>
      <c r="B100" s="5" t="n">
        <v>4253</v>
      </c>
    </row>
    <row r="101" spans="1:3">
      <c r="A101" s="4" t="s">
        <v>239</v>
      </c>
    </row>
    <row r="102" spans="1:3">
      <c r="A102" s="3" t="s">
        <v>197</v>
      </c>
    </row>
    <row r="103" spans="1:3">
      <c r="A103" s="4" t="s">
        <v>203</v>
      </c>
      <c r="B103" s="5" t="n">
        <v>4253</v>
      </c>
    </row>
    <row r="104" spans="1:3">
      <c r="A104" s="4" t="s">
        <v>240</v>
      </c>
    </row>
    <row r="105" spans="1:3">
      <c r="A105" s="3" t="s">
        <v>197</v>
      </c>
    </row>
    <row r="106" spans="1:3">
      <c r="A106" s="4" t="s">
        <v>203</v>
      </c>
      <c r="B106" s="5" t="n">
        <v>4253</v>
      </c>
    </row>
    <row r="107" spans="1:3">
      <c r="A107" s="4" t="s">
        <v>241</v>
      </c>
    </row>
    <row r="108" spans="1:3">
      <c r="A108" s="3" t="s">
        <v>197</v>
      </c>
    </row>
    <row r="109" spans="1:3">
      <c r="A109" s="4" t="s">
        <v>203</v>
      </c>
      <c r="B109" s="5" t="n">
        <v>4253</v>
      </c>
    </row>
    <row r="110" spans="1:3">
      <c r="A110" s="4" t="s">
        <v>242</v>
      </c>
    </row>
    <row r="111" spans="1:3">
      <c r="A111" s="3" t="s">
        <v>197</v>
      </c>
    </row>
    <row r="112" spans="1:3">
      <c r="A112" s="4" t="s">
        <v>203</v>
      </c>
      <c r="B112" s="5" t="n">
        <v>4253</v>
      </c>
    </row>
    <row r="113" spans="1:3">
      <c r="A113" s="4" t="s">
        <v>243</v>
      </c>
    </row>
    <row r="114" spans="1:3">
      <c r="A114" s="3" t="s">
        <v>197</v>
      </c>
    </row>
    <row r="115" spans="1:3">
      <c r="A115" s="4" t="s">
        <v>203</v>
      </c>
      <c r="B115" s="5" t="n">
        <v>4253</v>
      </c>
    </row>
    <row r="116" spans="1:3">
      <c r="A116" s="4" t="s">
        <v>244</v>
      </c>
    </row>
    <row r="117" spans="1:3">
      <c r="A117" s="3" t="s">
        <v>197</v>
      </c>
    </row>
    <row r="118" spans="1:3">
      <c r="A118" s="4" t="s">
        <v>203</v>
      </c>
      <c r="B118" s="5" t="n">
        <v>4253</v>
      </c>
    </row>
    <row r="119" spans="1:3">
      <c r="A119" s="4" t="s">
        <v>245</v>
      </c>
    </row>
    <row r="120" spans="1:3">
      <c r="A120" s="3" t="s">
        <v>197</v>
      </c>
    </row>
    <row r="121" spans="1:3">
      <c r="A121" s="4" t="s">
        <v>203</v>
      </c>
      <c r="B121" s="5" t="n">
        <v>4253</v>
      </c>
    </row>
    <row r="122" spans="1:3">
      <c r="A122" s="4" t="s">
        <v>246</v>
      </c>
    </row>
    <row r="123" spans="1:3">
      <c r="A123" s="3" t="s">
        <v>197</v>
      </c>
    </row>
    <row r="124" spans="1:3">
      <c r="A124" s="4" t="s">
        <v>203</v>
      </c>
      <c r="B124" s="5" t="n">
        <v>4253</v>
      </c>
    </row>
    <row r="125" spans="1:3">
      <c r="A125" s="4" t="s">
        <v>247</v>
      </c>
    </row>
    <row r="126" spans="1:3">
      <c r="A126" s="3" t="s">
        <v>197</v>
      </c>
    </row>
    <row r="127" spans="1:3">
      <c r="A127" s="4" t="s">
        <v>203</v>
      </c>
      <c r="B127" s="5" t="n">
        <v>3430</v>
      </c>
    </row>
    <row r="128" spans="1:3">
      <c r="A128" s="4" t="s">
        <v>248</v>
      </c>
    </row>
    <row r="129" spans="1:3">
      <c r="A129" s="3" t="s">
        <v>197</v>
      </c>
    </row>
    <row r="130" spans="1:3">
      <c r="A130" s="4" t="s">
        <v>203</v>
      </c>
      <c r="B130" s="5" t="n">
        <v>3400</v>
      </c>
    </row>
    <row r="131" spans="1:3">
      <c r="A131" s="4" t="s">
        <v>249</v>
      </c>
    </row>
    <row r="132" spans="1:3">
      <c r="A132" s="3" t="s">
        <v>197</v>
      </c>
    </row>
    <row r="133" spans="1:3">
      <c r="A133" s="4" t="s">
        <v>203</v>
      </c>
      <c r="B133" s="5" t="n">
        <v>3400</v>
      </c>
    </row>
    <row r="134" spans="1:3">
      <c r="A134" s="4" t="s">
        <v>250</v>
      </c>
    </row>
    <row r="135" spans="1:3">
      <c r="A135" s="3" t="s">
        <v>197</v>
      </c>
    </row>
    <row r="136" spans="1:3">
      <c r="A136" s="4" t="s">
        <v>203</v>
      </c>
      <c r="B136" s="5" t="n">
        <v>3400</v>
      </c>
    </row>
    <row r="137" spans="1:3">
      <c r="A137" s="4" t="s">
        <v>251</v>
      </c>
    </row>
    <row r="138" spans="1:3">
      <c r="A138" s="3" t="s">
        <v>197</v>
      </c>
    </row>
    <row r="139" spans="1:3">
      <c r="A139" s="4" t="s">
        <v>203</v>
      </c>
      <c r="B139" s="5" t="n">
        <v>3400</v>
      </c>
    </row>
    <row r="140" spans="1:3">
      <c r="A140" s="4" t="s">
        <v>252</v>
      </c>
    </row>
    <row r="141" spans="1:3">
      <c r="A141" s="3" t="s">
        <v>197</v>
      </c>
    </row>
    <row r="142" spans="1:3">
      <c r="A142" s="4" t="s">
        <v>203</v>
      </c>
      <c r="B142" s="5" t="n">
        <v>3400</v>
      </c>
    </row>
    <row r="143" spans="1:3">
      <c r="A143" s="4" t="s">
        <v>253</v>
      </c>
    </row>
    <row r="144" spans="1:3">
      <c r="A144" s="3" t="s">
        <v>197</v>
      </c>
    </row>
    <row r="145" spans="1:3">
      <c r="A145" s="4" t="s">
        <v>203</v>
      </c>
      <c r="B145" s="5" t="n">
        <v>3314</v>
      </c>
    </row>
    <row r="146" spans="1:3">
      <c r="A146" s="4" t="s">
        <v>254</v>
      </c>
    </row>
    <row r="147" spans="1:3">
      <c r="A147" s="3" t="s">
        <v>197</v>
      </c>
    </row>
    <row r="148" spans="1:3">
      <c r="A148" s="4" t="s">
        <v>203</v>
      </c>
      <c r="B148" s="5" t="n">
        <v>2602</v>
      </c>
    </row>
    <row r="149" spans="1:3">
      <c r="A149" s="4" t="s">
        <v>255</v>
      </c>
    </row>
    <row r="150" spans="1:3">
      <c r="A150" s="3" t="s">
        <v>197</v>
      </c>
    </row>
    <row r="151" spans="1:3">
      <c r="A151" s="4" t="s">
        <v>203</v>
      </c>
      <c r="B151" s="5" t="n">
        <v>2452</v>
      </c>
    </row>
    <row r="152" spans="1:3">
      <c r="A152" s="4" t="s">
        <v>256</v>
      </c>
    </row>
    <row r="153" spans="1:3">
      <c r="A153" s="3" t="s">
        <v>197</v>
      </c>
    </row>
    <row r="154" spans="1:3">
      <c r="A154" s="4" t="s">
        <v>203</v>
      </c>
      <c r="B154" s="5" t="n">
        <v>2524</v>
      </c>
    </row>
    <row r="155" spans="1:3">
      <c r="A155" s="4" t="s">
        <v>257</v>
      </c>
    </row>
    <row r="156" spans="1:3">
      <c r="A156" s="3" t="s">
        <v>197</v>
      </c>
    </row>
    <row r="157" spans="1:3">
      <c r="A157" s="4" t="s">
        <v>203</v>
      </c>
      <c r="B157" s="5" t="n">
        <v>2200</v>
      </c>
    </row>
    <row r="158" spans="1:3">
      <c r="A158" s="4" t="s">
        <v>258</v>
      </c>
    </row>
    <row r="159" spans="1:3">
      <c r="A159" s="3" t="s">
        <v>197</v>
      </c>
    </row>
    <row r="160" spans="1:3">
      <c r="A160" s="4" t="s">
        <v>203</v>
      </c>
      <c r="B160" s="5" t="n">
        <v>2200</v>
      </c>
    </row>
    <row r="161" spans="1:3">
      <c r="A161" s="4" t="s">
        <v>259</v>
      </c>
    </row>
    <row r="162" spans="1:3">
      <c r="A162" s="3" t="s">
        <v>197</v>
      </c>
    </row>
    <row r="163" spans="1:3">
      <c r="A163" s="4" t="s">
        <v>203</v>
      </c>
      <c r="B163" s="5" t="n">
        <v>2200</v>
      </c>
    </row>
    <row r="164" spans="1:3">
      <c r="A164" s="4" t="s">
        <v>260</v>
      </c>
    </row>
    <row r="165" spans="1:3">
      <c r="A165" s="3" t="s">
        <v>197</v>
      </c>
    </row>
    <row r="166" spans="1:3">
      <c r="A166" s="4" t="s">
        <v>203</v>
      </c>
      <c r="B166" s="5" t="n">
        <v>2200</v>
      </c>
    </row>
    <row r="167" spans="1:3">
      <c r="A167" s="4" t="s">
        <v>261</v>
      </c>
    </row>
    <row r="168" spans="1:3">
      <c r="A168" s="3" t="s">
        <v>197</v>
      </c>
    </row>
    <row r="169" spans="1:3">
      <c r="A169" s="4" t="s">
        <v>203</v>
      </c>
      <c r="B169" s="5" t="n">
        <v>2200</v>
      </c>
    </row>
    <row r="170" spans="1:3">
      <c r="A170" s="4" t="s">
        <v>262</v>
      </c>
    </row>
    <row r="171" spans="1:3">
      <c r="A171" s="3" t="s">
        <v>197</v>
      </c>
    </row>
    <row r="172" spans="1:3">
      <c r="A172" s="4" t="s">
        <v>203</v>
      </c>
      <c r="B172" s="5" t="n">
        <v>2200</v>
      </c>
    </row>
    <row r="173" spans="1:3">
      <c r="A173" s="4" t="s">
        <v>263</v>
      </c>
    </row>
    <row r="174" spans="1:3">
      <c r="A174" s="3" t="s">
        <v>197</v>
      </c>
    </row>
    <row r="175" spans="1:3">
      <c r="A175" s="4" t="s">
        <v>203</v>
      </c>
      <c r="B175" s="5" t="n">
        <v>2200</v>
      </c>
    </row>
    <row r="176" spans="1:3">
      <c r="A176" s="4" t="s">
        <v>264</v>
      </c>
    </row>
    <row r="177" spans="1:3">
      <c r="A177" s="3" t="s">
        <v>197</v>
      </c>
    </row>
    <row r="178" spans="1:3">
      <c r="A178" s="4" t="s">
        <v>203</v>
      </c>
      <c r="B178" s="5" t="n">
        <v>2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25"/>
    <col customWidth="1" max="3" min="3" width="21"/>
  </cols>
  <sheetData>
    <row r="1" spans="1:3">
      <c r="A1" s="1" t="s">
        <v>265</v>
      </c>
      <c r="B1" s="2" t="s">
        <v>1</v>
      </c>
    </row>
    <row r="2" spans="1:3">
      <c r="B2" s="2" t="s">
        <v>266</v>
      </c>
      <c r="C2" s="2" t="s">
        <v>267</v>
      </c>
    </row>
    <row r="3" spans="1:3">
      <c r="A3" s="3" t="s">
        <v>135</v>
      </c>
    </row>
    <row r="4" spans="1:3">
      <c r="A4" s="4" t="s">
        <v>268</v>
      </c>
      <c r="B4" s="5" t="n">
        <v>8</v>
      </c>
    </row>
    <row r="5" spans="1:3">
      <c r="A5" s="4" t="s">
        <v>41</v>
      </c>
      <c r="B5" s="7" t="n">
        <v>2463957</v>
      </c>
      <c r="C5" s="7" t="n">
        <v>2566281</v>
      </c>
    </row>
    <row r="6" spans="1:3">
      <c r="A6" s="4" t="s">
        <v>27</v>
      </c>
      <c r="B6" s="7" t="n">
        <v>127149</v>
      </c>
      <c r="C6" s="7" t="n">
        <v>1359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9</v>
      </c>
      <c r="B1" s="2" t="s">
        <v>2</v>
      </c>
      <c r="C1" s="2" t="s">
        <v>18</v>
      </c>
    </row>
    <row r="2" spans="1:3">
      <c r="A2" s="3" t="s">
        <v>21</v>
      </c>
    </row>
    <row r="3" spans="1:3">
      <c r="A3" s="4" t="s">
        <v>21</v>
      </c>
      <c r="B3" s="7" t="n">
        <v>2812</v>
      </c>
      <c r="C3" s="7" t="n">
        <v>2812</v>
      </c>
    </row>
    <row r="4" spans="1:3">
      <c r="A4" s="4" t="s">
        <v>270</v>
      </c>
    </row>
    <row r="5" spans="1:3">
      <c r="A5" s="3" t="s">
        <v>21</v>
      </c>
    </row>
    <row r="6" spans="1:3">
      <c r="A6" s="4" t="s">
        <v>21</v>
      </c>
      <c r="B6" s="7" t="n">
        <v>2800</v>
      </c>
      <c r="C6" s="7" t="n">
        <v>2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271</v>
      </c>
      <c r="B1" s="2" t="s">
        <v>1</v>
      </c>
      <c r="C1" s="2" t="s">
        <v>272</v>
      </c>
    </row>
    <row r="2" spans="1:3">
      <c r="B2" s="2" t="s">
        <v>273</v>
      </c>
      <c r="C2" s="2" t="s">
        <v>274</v>
      </c>
    </row>
    <row r="3" spans="1:3">
      <c r="A3" s="3" t="s">
        <v>275</v>
      </c>
    </row>
    <row r="4" spans="1:3">
      <c r="A4" s="4" t="s">
        <v>276</v>
      </c>
      <c r="C4" s="9" t="n">
        <v>415.1</v>
      </c>
    </row>
    <row r="5" spans="1:3">
      <c r="A5" s="4" t="s">
        <v>277</v>
      </c>
      <c r="C5" s="5" t="n">
        <v>25</v>
      </c>
    </row>
    <row r="6" spans="1:3">
      <c r="A6" s="4" t="s">
        <v>278</v>
      </c>
      <c r="B6" s="9" t="n">
        <v>378.9</v>
      </c>
      <c r="C6" s="9" t="n">
        <v>379.6</v>
      </c>
    </row>
    <row r="7" spans="1:3">
      <c r="A7" s="4" t="s">
        <v>279</v>
      </c>
      <c r="B7" s="4" t="s">
        <v>280</v>
      </c>
    </row>
    <row r="8" spans="1:3">
      <c r="A8" s="4" t="s">
        <v>281</v>
      </c>
      <c r="B8" s="4" t="s">
        <v>282</v>
      </c>
    </row>
    <row r="9" spans="1:3">
      <c r="A9" s="4" t="s">
        <v>283</v>
      </c>
      <c r="B9" s="5"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7"/>
    <col customWidth="1" max="3" min="3" width="16"/>
  </cols>
  <sheetData>
    <row r="1" spans="1:3">
      <c r="A1" s="1" t="s">
        <v>284</v>
      </c>
      <c r="B1" s="2" t="s">
        <v>1</v>
      </c>
      <c r="C1" s="2" t="s">
        <v>272</v>
      </c>
    </row>
    <row r="2" spans="1:3">
      <c r="B2" s="2" t="s">
        <v>2</v>
      </c>
      <c r="C2" s="2" t="s">
        <v>18</v>
      </c>
    </row>
    <row r="3" spans="1:3">
      <c r="A3" s="3" t="s">
        <v>285</v>
      </c>
    </row>
    <row r="4" spans="1:3">
      <c r="A4" s="4" t="s">
        <v>286</v>
      </c>
      <c r="B4" s="7" t="n">
        <v>8199</v>
      </c>
      <c r="C4" s="7" t="n">
        <v>4751</v>
      </c>
    </row>
    <row r="5" spans="1:3">
      <c r="A5" s="4" t="s">
        <v>287</v>
      </c>
      <c r="B5" s="5" t="n">
        <v>4516</v>
      </c>
      <c r="C5" s="5" t="n">
        <v>8976</v>
      </c>
    </row>
    <row r="6" spans="1:3">
      <c r="A6" s="4" t="s">
        <v>288</v>
      </c>
      <c r="B6" s="5" t="n">
        <v>-3403</v>
      </c>
      <c r="C6" s="5" t="n">
        <v>-5528</v>
      </c>
    </row>
    <row r="7" spans="1:3">
      <c r="A7" s="4" t="s">
        <v>289</v>
      </c>
      <c r="B7" s="7" t="n">
        <v>9312</v>
      </c>
      <c r="C7" s="7" t="n">
        <v>8199</v>
      </c>
    </row>
    <row r="8" spans="1:3">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21"/>
    <col customWidth="1" max="3" min="3" width="25"/>
  </cols>
  <sheetData>
    <row r="1" spans="1:3">
      <c r="A1" s="1" t="s">
        <v>292</v>
      </c>
      <c r="B1" s="2" t="s">
        <v>293</v>
      </c>
      <c r="C1" s="2" t="s">
        <v>1</v>
      </c>
    </row>
    <row r="2" spans="1:3">
      <c r="B2" s="2" t="s">
        <v>294</v>
      </c>
      <c r="C2" s="2" t="s">
        <v>266</v>
      </c>
    </row>
    <row r="3" spans="1:3">
      <c r="A3" s="4" t="s">
        <v>295</v>
      </c>
    </row>
    <row r="4" spans="1:3">
      <c r="A4" s="3" t="s">
        <v>296</v>
      </c>
    </row>
    <row r="5" spans="1:3">
      <c r="A5" s="4" t="s">
        <v>297</v>
      </c>
      <c r="B5" s="4" t="s">
        <v>298</v>
      </c>
      <c r="C5" s="4" t="s">
        <v>298</v>
      </c>
    </row>
    <row r="6" spans="1:3">
      <c r="A6" s="4" t="s">
        <v>295</v>
      </c>
    </row>
    <row r="7" spans="1:3">
      <c r="A7" s="3" t="s">
        <v>296</v>
      </c>
    </row>
    <row r="8" spans="1:3">
      <c r="A8" s="4" t="s">
        <v>299</v>
      </c>
      <c r="B8" s="9" t="n">
        <v>35.4</v>
      </c>
    </row>
    <row r="9" spans="1:3">
      <c r="A9" s="4" t="s">
        <v>300</v>
      </c>
      <c r="B9" s="5" t="n">
        <v>19</v>
      </c>
    </row>
    <row r="10" spans="1:3">
      <c r="A10" s="4" t="s">
        <v>301</v>
      </c>
      <c r="B10" s="9" t="n">
        <v>47.4</v>
      </c>
    </row>
    <row r="11" spans="1:3">
      <c r="A11" s="4" t="s">
        <v>302</v>
      </c>
      <c r="C11" s="7" t="n">
        <v>11</v>
      </c>
    </row>
    <row r="12" spans="1:3">
      <c r="A12" s="4" t="s">
        <v>303</v>
      </c>
    </row>
    <row r="13" spans="1:3">
      <c r="A13" s="3" t="s">
        <v>296</v>
      </c>
    </row>
    <row r="14" spans="1:3">
      <c r="A14" s="4" t="s">
        <v>304</v>
      </c>
      <c r="C14" s="5" t="n">
        <v>5610</v>
      </c>
    </row>
    <row r="15" spans="1:3">
      <c r="A15" s="4" t="s">
        <v>305</v>
      </c>
    </row>
    <row r="16" spans="1:3">
      <c r="A16" s="3" t="s">
        <v>296</v>
      </c>
    </row>
    <row r="17" spans="1:3">
      <c r="A17" s="4" t="s">
        <v>304</v>
      </c>
      <c r="C17" s="5" t="n">
        <v>5544</v>
      </c>
    </row>
    <row r="18" spans="1:3">
      <c r="A18" s="4" t="s">
        <v>306</v>
      </c>
    </row>
    <row r="19" spans="1:3">
      <c r="A19" s="3" t="s">
        <v>296</v>
      </c>
    </row>
    <row r="20" spans="1:3">
      <c r="A20" s="4" t="s">
        <v>304</v>
      </c>
      <c r="C20" s="5" t="n">
        <v>6422</v>
      </c>
    </row>
    <row r="21" spans="1:3">
      <c r="A21" s="4" t="s">
        <v>307</v>
      </c>
    </row>
    <row r="22" spans="1:3">
      <c r="A22" s="3" t="s">
        <v>296</v>
      </c>
    </row>
    <row r="23" spans="1:3">
      <c r="A23" s="4" t="s">
        <v>304</v>
      </c>
      <c r="C23" s="5" t="n">
        <v>6422</v>
      </c>
    </row>
    <row r="24" spans="1:3">
      <c r="A24" s="4" t="s">
        <v>308</v>
      </c>
    </row>
    <row r="25" spans="1:3">
      <c r="A25" s="3" t="s">
        <v>296</v>
      </c>
    </row>
    <row r="26" spans="1:3">
      <c r="A26" s="4" t="s">
        <v>309</v>
      </c>
      <c r="B26" s="4" t="s">
        <v>310</v>
      </c>
    </row>
    <row r="27" spans="1:3">
      <c r="A27" s="4" t="s">
        <v>311</v>
      </c>
    </row>
    <row r="28" spans="1:3">
      <c r="A28" s="3" t="s">
        <v>296</v>
      </c>
    </row>
    <row r="29" spans="1:3">
      <c r="A29" s="4" t="s">
        <v>297</v>
      </c>
      <c r="B29"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3</v>
      </c>
      <c r="B1" s="2" t="s">
        <v>293</v>
      </c>
      <c r="C1" s="2" t="s">
        <v>1</v>
      </c>
    </row>
    <row r="2" spans="1:5">
      <c r="B2" s="2" t="s">
        <v>314</v>
      </c>
      <c r="C2" s="2" t="s">
        <v>2</v>
      </c>
      <c r="D2" s="2" t="s">
        <v>69</v>
      </c>
      <c r="E2" s="2" t="s">
        <v>18</v>
      </c>
    </row>
    <row r="3" spans="1:5">
      <c r="A3" s="3" t="s">
        <v>315</v>
      </c>
    </row>
    <row r="4" spans="1:5">
      <c r="A4" s="4" t="s">
        <v>297</v>
      </c>
      <c r="B4" s="4" t="s">
        <v>298</v>
      </c>
      <c r="C4" s="4" t="s">
        <v>298</v>
      </c>
    </row>
    <row r="5" spans="1:5">
      <c r="A5" s="4" t="s">
        <v>316</v>
      </c>
      <c r="C5" s="7" t="n">
        <v>10164</v>
      </c>
      <c r="E5" s="7" t="n">
        <v>10829</v>
      </c>
    </row>
    <row r="6" spans="1:5">
      <c r="A6" s="4" t="s">
        <v>317</v>
      </c>
      <c r="C6" s="5" t="n">
        <v>41865</v>
      </c>
      <c r="E6" s="5" t="n">
        <v>42752</v>
      </c>
    </row>
    <row r="7" spans="1:5">
      <c r="A7" s="4" t="s">
        <v>318</v>
      </c>
      <c r="C7" s="5" t="n">
        <v>6500</v>
      </c>
      <c r="E7" s="5" t="n">
        <v>6890</v>
      </c>
    </row>
    <row r="8" spans="1:5">
      <c r="A8" s="4" t="s">
        <v>319</v>
      </c>
      <c r="C8" s="5" t="n">
        <v>34533</v>
      </c>
      <c r="E8" s="7" t="n">
        <v>36420</v>
      </c>
    </row>
    <row r="9" spans="1:5">
      <c r="A9" s="4" t="s">
        <v>320</v>
      </c>
      <c r="C9" s="5" t="n">
        <v>8590</v>
      </c>
      <c r="D9" s="7" t="n">
        <v>6266</v>
      </c>
    </row>
    <row r="10" spans="1:5">
      <c r="A10" s="4" t="s">
        <v>321</v>
      </c>
      <c r="C10" s="7" t="n">
        <v>725</v>
      </c>
      <c r="D10" s="7" t="n">
        <v>-19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22</v>
      </c>
      <c r="B1" s="2" t="s">
        <v>323</v>
      </c>
      <c r="C1" s="2" t="s">
        <v>2</v>
      </c>
      <c r="D1" s="2" t="s">
        <v>18</v>
      </c>
      <c r="E1" s="2" t="s">
        <v>324</v>
      </c>
      <c r="F1" s="2" t="s">
        <v>325</v>
      </c>
    </row>
    <row r="2" spans="1:6">
      <c r="A2" s="3" t="s">
        <v>144</v>
      </c>
    </row>
    <row r="3" spans="1:6">
      <c r="A3" s="4" t="s">
        <v>326</v>
      </c>
      <c r="C3" s="7" t="n">
        <v>4363</v>
      </c>
      <c r="D3" s="7" t="n">
        <v>5274</v>
      </c>
    </row>
    <row r="4" spans="1:6">
      <c r="A4" s="4" t="s">
        <v>327</v>
      </c>
      <c r="C4" s="5" t="n">
        <v>29545</v>
      </c>
      <c r="D4" s="5" t="n">
        <v>71157</v>
      </c>
    </row>
    <row r="5" spans="1:6">
      <c r="A5" s="4" t="s">
        <v>328</v>
      </c>
      <c r="C5" s="5" t="n">
        <v>6236</v>
      </c>
    </row>
    <row r="6" spans="1:6">
      <c r="A6" s="4" t="s">
        <v>329</v>
      </c>
      <c r="C6" s="5" t="n">
        <v>2357</v>
      </c>
    </row>
    <row r="7" spans="1:6">
      <c r="A7" s="3" t="s">
        <v>330</v>
      </c>
    </row>
    <row r="8" spans="1:6">
      <c r="A8" s="4" t="s">
        <v>331</v>
      </c>
      <c r="C8" s="5" t="n">
        <v>59289</v>
      </c>
    </row>
    <row r="9" spans="1:6">
      <c r="A9" s="4" t="s">
        <v>332</v>
      </c>
      <c r="C9" s="5" t="n">
        <v>25182</v>
      </c>
    </row>
    <row r="10" spans="1:6">
      <c r="A10" s="4" t="s">
        <v>333</v>
      </c>
      <c r="C10" s="5" t="n">
        <v>34107</v>
      </c>
    </row>
    <row r="11" spans="1:6">
      <c r="A11" s="4" t="s">
        <v>334</v>
      </c>
    </row>
    <row r="12" spans="1:6">
      <c r="A12" s="3" t="s">
        <v>144</v>
      </c>
    </row>
    <row r="13" spans="1:6">
      <c r="A13" s="4" t="s">
        <v>335</v>
      </c>
      <c r="D13" s="5" t="n">
        <v>40232</v>
      </c>
    </row>
    <row r="14" spans="1:6">
      <c r="A14" s="3" t="s">
        <v>330</v>
      </c>
    </row>
    <row r="15" spans="1:6">
      <c r="A15" s="4" t="s">
        <v>331</v>
      </c>
      <c r="C15" s="5" t="n">
        <v>41279</v>
      </c>
    </row>
    <row r="16" spans="1:6">
      <c r="A16" s="4" t="s">
        <v>332</v>
      </c>
      <c r="C16" s="5" t="n">
        <v>11587</v>
      </c>
    </row>
    <row r="17" spans="1:6">
      <c r="A17" s="4" t="s">
        <v>333</v>
      </c>
      <c r="C17" s="5" t="n">
        <v>29692</v>
      </c>
    </row>
    <row r="18" spans="1:6">
      <c r="A18" s="4" t="s">
        <v>336</v>
      </c>
    </row>
    <row r="19" spans="1:6">
      <c r="A19" s="3" t="s">
        <v>144</v>
      </c>
    </row>
    <row r="20" spans="1:6">
      <c r="A20" s="4" t="s">
        <v>337</v>
      </c>
      <c r="C20" s="5" t="n">
        <v>13595</v>
      </c>
    </row>
    <row r="21" spans="1:6">
      <c r="A21" s="4" t="s">
        <v>335</v>
      </c>
      <c r="D21" s="5" t="n">
        <v>25651</v>
      </c>
    </row>
    <row r="22" spans="1:6">
      <c r="A22" s="3" t="s">
        <v>330</v>
      </c>
    </row>
    <row r="23" spans="1:6">
      <c r="A23" s="4" t="s">
        <v>331</v>
      </c>
      <c r="C23" s="5" t="n">
        <v>18010</v>
      </c>
    </row>
    <row r="24" spans="1:6">
      <c r="A24" s="4" t="s">
        <v>332</v>
      </c>
      <c r="C24" s="5" t="n">
        <v>13595</v>
      </c>
    </row>
    <row r="25" spans="1:6">
      <c r="A25" s="4" t="s">
        <v>333</v>
      </c>
      <c r="C25" s="5" t="n">
        <v>4415</v>
      </c>
    </row>
    <row r="26" spans="1:6">
      <c r="A26" s="4" t="s">
        <v>338</v>
      </c>
    </row>
    <row r="27" spans="1:6">
      <c r="A27" s="3" t="s">
        <v>144</v>
      </c>
    </row>
    <row r="28" spans="1:6">
      <c r="A28" s="4" t="s">
        <v>339</v>
      </c>
      <c r="D28" s="5" t="n">
        <v>28700</v>
      </c>
    </row>
    <row r="29" spans="1:6">
      <c r="A29" s="4" t="s">
        <v>340</v>
      </c>
    </row>
    <row r="30" spans="1:6">
      <c r="A30" s="3" t="s">
        <v>144</v>
      </c>
    </row>
    <row r="31" spans="1:6">
      <c r="A31" s="4" t="s">
        <v>341</v>
      </c>
      <c r="D31" s="5" t="n">
        <v>0</v>
      </c>
    </row>
    <row r="32" spans="1:6">
      <c r="A32" s="4" t="s">
        <v>339</v>
      </c>
      <c r="D32" s="7" t="n">
        <v>700</v>
      </c>
    </row>
    <row r="33" spans="1:6">
      <c r="A33" s="4" t="s">
        <v>342</v>
      </c>
    </row>
    <row r="34" spans="1:6">
      <c r="A34" s="3" t="s">
        <v>144</v>
      </c>
    </row>
    <row r="35" spans="1:6">
      <c r="A35" s="4" t="s">
        <v>337</v>
      </c>
      <c r="C35" s="5" t="n">
        <v>11587</v>
      </c>
    </row>
    <row r="36" spans="1:6">
      <c r="A36" s="4" t="s">
        <v>343</v>
      </c>
    </row>
    <row r="37" spans="1:6">
      <c r="A37" s="3" t="s">
        <v>144</v>
      </c>
    </row>
    <row r="38" spans="1:6">
      <c r="A38" s="4" t="s">
        <v>344</v>
      </c>
      <c r="F38" s="7" t="n">
        <v>8800</v>
      </c>
    </row>
    <row r="39" spans="1:6">
      <c r="A39" s="4" t="s">
        <v>345</v>
      </c>
    </row>
    <row r="40" spans="1:6">
      <c r="A40" s="3" t="s">
        <v>144</v>
      </c>
    </row>
    <row r="41" spans="1:6">
      <c r="A41" s="4" t="s">
        <v>344</v>
      </c>
      <c r="F41" s="7" t="n">
        <v>41100</v>
      </c>
    </row>
    <row r="42" spans="1:6">
      <c r="A42" s="4" t="s">
        <v>346</v>
      </c>
    </row>
    <row r="43" spans="1:6">
      <c r="A43" s="3" t="s">
        <v>144</v>
      </c>
    </row>
    <row r="44" spans="1:6">
      <c r="A44" s="4" t="s">
        <v>344</v>
      </c>
      <c r="E44" s="7" t="n">
        <v>32800</v>
      </c>
    </row>
    <row r="45" spans="1:6">
      <c r="A45" s="4" t="s">
        <v>347</v>
      </c>
      <c r="B45" s="7" t="n">
        <v>13000</v>
      </c>
    </row>
    <row r="46" spans="1:6">
      <c r="A46" s="4" t="s">
        <v>348</v>
      </c>
      <c r="B46" s="5" t="n">
        <v>8600</v>
      </c>
    </row>
    <row r="47" spans="1:6">
      <c r="A47" s="4" t="s">
        <v>328</v>
      </c>
      <c r="B47" s="7" t="n">
        <v>6200</v>
      </c>
    </row>
    <row r="48" spans="1:6">
      <c r="A48" s="4" t="s">
        <v>349</v>
      </c>
    </row>
    <row r="49" spans="1:6">
      <c r="A49" s="3" t="s">
        <v>144</v>
      </c>
    </row>
    <row r="50" spans="1:6">
      <c r="A50" s="4" t="s">
        <v>329</v>
      </c>
      <c r="C50" s="7" t="n">
        <v>2400</v>
      </c>
    </row>
    <row r="51" spans="1:6">
      <c r="A51" s="4" t="s">
        <v>350</v>
      </c>
    </row>
    <row r="52" spans="1:6">
      <c r="A52" s="3" t="s">
        <v>144</v>
      </c>
    </row>
    <row r="53" spans="1:6">
      <c r="A53" s="4" t="s">
        <v>344</v>
      </c>
      <c r="E53" s="7" t="n">
        <v>6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v>
      </c>
      <c r="B1" s="2" t="s">
        <v>2</v>
      </c>
      <c r="C1" s="2" t="s">
        <v>18</v>
      </c>
    </row>
    <row r="2" spans="1:3">
      <c r="A2" s="3" t="s">
        <v>146</v>
      </c>
    </row>
    <row r="3" spans="1:3">
      <c r="A3" s="4" t="s">
        <v>352</v>
      </c>
      <c r="B3" s="7" t="n">
        <v>1060</v>
      </c>
      <c r="C3" s="7" t="n">
        <v>1032</v>
      </c>
    </row>
    <row r="4" spans="1:3">
      <c r="A4" s="4" t="s">
        <v>353</v>
      </c>
      <c r="B4" s="5" t="n">
        <v>9618</v>
      </c>
      <c r="C4" s="5" t="n">
        <v>9193</v>
      </c>
    </row>
    <row r="5" spans="1:3">
      <c r="A5" s="4" t="s">
        <v>354</v>
      </c>
      <c r="B5" s="5" t="n">
        <v>5145</v>
      </c>
      <c r="C5" s="5" t="n">
        <v>5239</v>
      </c>
    </row>
    <row r="6" spans="1:3">
      <c r="A6" s="4" t="s">
        <v>327</v>
      </c>
      <c r="B6" s="7" t="n">
        <v>15823</v>
      </c>
      <c r="C6" s="7" t="n">
        <v>154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18</v>
      </c>
    </row>
    <row r="2" spans="1:3">
      <c r="A2" s="3" t="s">
        <v>148</v>
      </c>
    </row>
    <row r="3" spans="1:3">
      <c r="A3" s="4" t="s">
        <v>356</v>
      </c>
      <c r="B3" s="7" t="n">
        <v>19845</v>
      </c>
      <c r="C3" s="7" t="n">
        <v>18948</v>
      </c>
    </row>
    <row r="4" spans="1:3">
      <c r="A4" s="4" t="s">
        <v>357</v>
      </c>
      <c r="B4" s="5" t="n">
        <v>2425305</v>
      </c>
      <c r="C4" s="5" t="n">
        <v>2527262</v>
      </c>
    </row>
    <row r="5" spans="1:3">
      <c r="A5" s="4" t="s">
        <v>358</v>
      </c>
      <c r="B5" s="5" t="n">
        <v>-16601</v>
      </c>
      <c r="C5" s="5" t="n">
        <v>-22330</v>
      </c>
    </row>
    <row r="6" spans="1:3">
      <c r="A6" s="4" t="s">
        <v>359</v>
      </c>
      <c r="B6" s="5" t="n">
        <v>2408704</v>
      </c>
      <c r="C6" s="5" t="n">
        <v>2504932</v>
      </c>
    </row>
    <row r="7" spans="1:3">
      <c r="A7" s="4" t="s">
        <v>360</v>
      </c>
    </row>
    <row r="8" spans="1:3">
      <c r="A8" s="3" t="s">
        <v>148</v>
      </c>
    </row>
    <row r="9" spans="1:3">
      <c r="A9" s="4" t="s">
        <v>361</v>
      </c>
      <c r="B9" s="5" t="n">
        <v>642315</v>
      </c>
      <c r="C9" s="5" t="n">
        <v>648528</v>
      </c>
    </row>
    <row r="10" spans="1:3">
      <c r="A10" s="4" t="s">
        <v>362</v>
      </c>
    </row>
    <row r="11" spans="1:3">
      <c r="A11" s="3" t="s">
        <v>148</v>
      </c>
    </row>
    <row r="12" spans="1:3">
      <c r="A12" s="4" t="s">
        <v>361</v>
      </c>
      <c r="B12" s="5" t="n">
        <v>29991</v>
      </c>
      <c r="C12" s="5" t="n">
        <v>42384</v>
      </c>
    </row>
    <row r="13" spans="1:3">
      <c r="A13" s="4" t="s">
        <v>363</v>
      </c>
    </row>
    <row r="14" spans="1:3">
      <c r="A14" s="3" t="s">
        <v>148</v>
      </c>
    </row>
    <row r="15" spans="1:3">
      <c r="A15" s="4" t="s">
        <v>361</v>
      </c>
      <c r="B15" s="5" t="n">
        <v>623694</v>
      </c>
      <c r="C15" s="5" t="n">
        <v>624570</v>
      </c>
    </row>
    <row r="16" spans="1:3">
      <c r="A16" s="4" t="s">
        <v>364</v>
      </c>
    </row>
    <row r="17" spans="1:3">
      <c r="A17" s="3" t="s">
        <v>148</v>
      </c>
    </row>
    <row r="18" spans="1:3">
      <c r="A18" s="4" t="s">
        <v>361</v>
      </c>
      <c r="B18" s="5" t="n">
        <v>18470</v>
      </c>
      <c r="C18" s="5" t="n">
        <v>34562</v>
      </c>
    </row>
    <row r="19" spans="1:3">
      <c r="A19" s="4" t="s">
        <v>365</v>
      </c>
    </row>
    <row r="20" spans="1:3">
      <c r="A20" s="3" t="s">
        <v>148</v>
      </c>
    </row>
    <row r="21" spans="1:3">
      <c r="A21" s="4" t="s">
        <v>361</v>
      </c>
      <c r="B21" s="5" t="n">
        <v>7556</v>
      </c>
      <c r="C21" s="5" t="n">
        <v>12200</v>
      </c>
    </row>
    <row r="22" spans="1:3">
      <c r="A22" s="4" t="s">
        <v>366</v>
      </c>
    </row>
    <row r="23" spans="1:3">
      <c r="A23" s="3" t="s">
        <v>148</v>
      </c>
    </row>
    <row r="24" spans="1:3">
      <c r="A24" s="4" t="s">
        <v>361</v>
      </c>
      <c r="B24" s="5" t="n">
        <v>28734</v>
      </c>
      <c r="C24" s="5" t="n">
        <v>34359</v>
      </c>
    </row>
    <row r="25" spans="1:3">
      <c r="A25" s="4" t="s">
        <v>367</v>
      </c>
    </row>
    <row r="26" spans="1:3">
      <c r="A26" s="3" t="s">
        <v>148</v>
      </c>
    </row>
    <row r="27" spans="1:3">
      <c r="A27" s="4" t="s">
        <v>361</v>
      </c>
      <c r="B27" s="5" t="n">
        <v>161332</v>
      </c>
      <c r="C27" s="5" t="n">
        <v>164582</v>
      </c>
    </row>
    <row r="28" spans="1:3">
      <c r="A28" s="4" t="s">
        <v>368</v>
      </c>
    </row>
    <row r="29" spans="1:3">
      <c r="A29" s="3" t="s">
        <v>148</v>
      </c>
    </row>
    <row r="30" spans="1:3">
      <c r="A30" s="4" t="s">
        <v>361</v>
      </c>
      <c r="B30" s="5" t="n">
        <v>123248</v>
      </c>
      <c r="C30" s="5" t="n">
        <v>127353</v>
      </c>
    </row>
    <row r="31" spans="1:3">
      <c r="A31" s="4" t="s">
        <v>369</v>
      </c>
    </row>
    <row r="32" spans="1:3">
      <c r="A32" s="3" t="s">
        <v>148</v>
      </c>
    </row>
    <row r="33" spans="1:3">
      <c r="A33" s="4" t="s">
        <v>361</v>
      </c>
      <c r="B33" s="5" t="n">
        <v>183913</v>
      </c>
      <c r="C33" s="5" t="n">
        <v>189080</v>
      </c>
    </row>
    <row r="34" spans="1:3">
      <c r="A34" s="4" t="s">
        <v>370</v>
      </c>
    </row>
    <row r="35" spans="1:3">
      <c r="A35" s="3" t="s">
        <v>148</v>
      </c>
    </row>
    <row r="36" spans="1:3">
      <c r="A36" s="4" t="s">
        <v>361</v>
      </c>
      <c r="B36" s="5" t="n">
        <v>210515</v>
      </c>
      <c r="C36" s="5" t="n">
        <v>217584</v>
      </c>
    </row>
    <row r="37" spans="1:3">
      <c r="A37" s="4" t="s">
        <v>371</v>
      </c>
    </row>
    <row r="38" spans="1:3">
      <c r="A38" s="3" t="s">
        <v>148</v>
      </c>
    </row>
    <row r="39" spans="1:3">
      <c r="A39" s="4" t="s">
        <v>361</v>
      </c>
      <c r="B39" s="5" t="n">
        <v>8771</v>
      </c>
      <c r="C39" s="5" t="n">
        <v>9655</v>
      </c>
    </row>
    <row r="40" spans="1:3">
      <c r="A40" s="4" t="s">
        <v>372</v>
      </c>
    </row>
    <row r="41" spans="1:3">
      <c r="A41" s="3" t="s">
        <v>148</v>
      </c>
    </row>
    <row r="42" spans="1:3">
      <c r="A42" s="4" t="s">
        <v>361</v>
      </c>
      <c r="B42" s="5" t="n">
        <v>233307</v>
      </c>
      <c r="C42" s="5" t="n">
        <v>242229</v>
      </c>
    </row>
    <row r="43" spans="1:3">
      <c r="A43" s="4" t="s">
        <v>373</v>
      </c>
    </row>
    <row r="44" spans="1:3">
      <c r="A44" s="3" t="s">
        <v>148</v>
      </c>
    </row>
    <row r="45" spans="1:3">
      <c r="A45" s="4" t="s">
        <v>361</v>
      </c>
      <c r="B45" s="5" t="n">
        <v>91530</v>
      </c>
      <c r="C45" s="5" t="n">
        <v>101700</v>
      </c>
    </row>
    <row r="46" spans="1:3">
      <c r="A46" s="4" t="s">
        <v>374</v>
      </c>
    </row>
    <row r="47" spans="1:3">
      <c r="A47" s="3" t="s">
        <v>148</v>
      </c>
    </row>
    <row r="48" spans="1:3">
      <c r="A48" s="4" t="s">
        <v>361</v>
      </c>
      <c r="C48" s="5" t="n">
        <v>11590</v>
      </c>
    </row>
    <row r="49" spans="1:3">
      <c r="A49" s="4" t="s">
        <v>375</v>
      </c>
    </row>
    <row r="50" spans="1:3">
      <c r="A50" s="3" t="s">
        <v>148</v>
      </c>
    </row>
    <row r="51" spans="1:3">
      <c r="A51" s="4" t="s">
        <v>361</v>
      </c>
      <c r="B51" s="7" t="n">
        <v>42084</v>
      </c>
      <c r="C51" s="7" t="n">
        <v>47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3888</v>
      </c>
      <c r="C4" s="7" t="n">
        <v>136999</v>
      </c>
      <c r="D4" s="7" t="n">
        <v>223975</v>
      </c>
      <c r="E4" s="7" t="n">
        <v>274473</v>
      </c>
    </row>
    <row r="5" spans="1:5">
      <c r="A5" s="3" t="s">
        <v>72</v>
      </c>
    </row>
    <row r="6" spans="1:5">
      <c r="A6" s="4" t="s">
        <v>73</v>
      </c>
      <c r="B6" s="5" t="n">
        <v>-3216</v>
      </c>
      <c r="C6" s="5" t="n">
        <v>-3240</v>
      </c>
      <c r="D6" s="5" t="n">
        <v>-7055</v>
      </c>
      <c r="E6" s="5" t="n">
        <v>-6690</v>
      </c>
    </row>
    <row r="7" spans="1:5">
      <c r="A7" s="4" t="s">
        <v>74</v>
      </c>
      <c r="B7" s="5" t="n">
        <v>-27216</v>
      </c>
      <c r="C7" s="5" t="n">
        <v>-27983</v>
      </c>
      <c r="D7" s="5" t="n">
        <v>-54671</v>
      </c>
      <c r="E7" s="5" t="n">
        <v>-56895</v>
      </c>
    </row>
    <row r="8" spans="1:5">
      <c r="A8" s="4" t="s">
        <v>75</v>
      </c>
      <c r="B8" s="5" t="n">
        <v>-29195</v>
      </c>
      <c r="C8" s="5" t="n">
        <v>-32075</v>
      </c>
      <c r="D8" s="5" t="n">
        <v>-58046</v>
      </c>
      <c r="E8" s="5" t="n">
        <v>-64122</v>
      </c>
    </row>
    <row r="9" spans="1:5">
      <c r="A9" s="4" t="s">
        <v>76</v>
      </c>
      <c r="B9" s="5" t="n">
        <v>-1662</v>
      </c>
      <c r="C9" s="5" t="n">
        <v>-1395</v>
      </c>
      <c r="D9" s="5" t="n">
        <v>-3403</v>
      </c>
      <c r="E9" s="5" t="n">
        <v>-2430</v>
      </c>
    </row>
    <row r="10" spans="1:5">
      <c r="A10" s="4" t="s">
        <v>77</v>
      </c>
      <c r="B10" s="5" t="n">
        <v>-5340</v>
      </c>
      <c r="C10" s="5" t="n">
        <v>-5446</v>
      </c>
      <c r="D10" s="5" t="n">
        <v>-11469</v>
      </c>
      <c r="E10" s="5" t="n">
        <v>-10662</v>
      </c>
    </row>
    <row r="11" spans="1:5">
      <c r="A11" s="4" t="s">
        <v>78</v>
      </c>
      <c r="E11" s="5" t="n">
        <v>-36</v>
      </c>
    </row>
    <row r="12" spans="1:5">
      <c r="A12" s="4" t="s">
        <v>79</v>
      </c>
      <c r="B12" s="5" t="n">
        <v>47259</v>
      </c>
      <c r="C12" s="5" t="n">
        <v>66860</v>
      </c>
      <c r="D12" s="5" t="n">
        <v>89331</v>
      </c>
      <c r="E12" s="5" t="n">
        <v>133638</v>
      </c>
    </row>
    <row r="13" spans="1:5">
      <c r="A13" s="3" t="s">
        <v>80</v>
      </c>
    </row>
    <row r="14" spans="1:5">
      <c r="A14" s="4" t="s">
        <v>81</v>
      </c>
      <c r="B14" s="5" t="n">
        <v>1344</v>
      </c>
      <c r="C14" s="5" t="n">
        <v>890</v>
      </c>
      <c r="D14" s="5" t="n">
        <v>2815</v>
      </c>
      <c r="E14" s="5" t="n">
        <v>1840</v>
      </c>
    </row>
    <row r="15" spans="1:5">
      <c r="A15" s="4" t="s">
        <v>82</v>
      </c>
      <c r="B15" s="5" t="n">
        <v>-21413</v>
      </c>
      <c r="C15" s="5" t="n">
        <v>-20616</v>
      </c>
      <c r="D15" s="5" t="n">
        <v>-42313</v>
      </c>
      <c r="E15" s="5" t="n">
        <v>-40774</v>
      </c>
    </row>
    <row r="16" spans="1:5">
      <c r="A16" s="4" t="s">
        <v>83</v>
      </c>
      <c r="B16" s="5" t="n">
        <v>-1040</v>
      </c>
      <c r="C16" s="5" t="n">
        <v>-1111</v>
      </c>
      <c r="D16" s="5" t="n">
        <v>-2087</v>
      </c>
      <c r="E16" s="5" t="n">
        <v>-2238</v>
      </c>
    </row>
    <row r="17" spans="1:5">
      <c r="A17" s="4" t="s">
        <v>84</v>
      </c>
      <c r="B17" s="5" t="n">
        <v>149</v>
      </c>
      <c r="C17" s="5" t="n">
        <v>-211</v>
      </c>
      <c r="D17" s="5" t="n">
        <v>355</v>
      </c>
      <c r="E17" s="5" t="n">
        <v>-934</v>
      </c>
    </row>
    <row r="18" spans="1:5">
      <c r="A18" s="4" t="s">
        <v>85</v>
      </c>
      <c r="B18" s="5" t="n">
        <v>-5149</v>
      </c>
      <c r="C18" s="5" t="n">
        <v>-23</v>
      </c>
      <c r="D18" s="5" t="n">
        <v>-7597</v>
      </c>
      <c r="E18" s="5" t="n">
        <v>400</v>
      </c>
    </row>
    <row r="19" spans="1:5">
      <c r="A19" s="4" t="s">
        <v>86</v>
      </c>
      <c r="B19" s="5" t="n">
        <v>-921</v>
      </c>
      <c r="C19" s="5" t="n">
        <v>-1141</v>
      </c>
      <c r="D19" s="5" t="n">
        <v>-1832</v>
      </c>
      <c r="E19" s="5" t="n">
        <v>-3163</v>
      </c>
    </row>
    <row r="20" spans="1:5">
      <c r="A20" s="4" t="s">
        <v>87</v>
      </c>
      <c r="B20" s="5" t="n">
        <v>-27030</v>
      </c>
      <c r="C20" s="5" t="n">
        <v>-22212</v>
      </c>
      <c r="D20" s="5" t="n">
        <v>-50659</v>
      </c>
      <c r="E20" s="5" t="n">
        <v>-44869</v>
      </c>
    </row>
    <row r="21" spans="1:5">
      <c r="A21" s="4" t="s">
        <v>88</v>
      </c>
      <c r="B21" s="7" t="n">
        <v>20229</v>
      </c>
      <c r="C21" s="7" t="n">
        <v>44648</v>
      </c>
      <c r="D21" s="7" t="n">
        <v>38672</v>
      </c>
      <c r="E21" s="7" t="n">
        <v>88769</v>
      </c>
    </row>
    <row r="22" spans="1:5">
      <c r="A22" s="3" t="s">
        <v>89</v>
      </c>
    </row>
    <row r="23" spans="1:5">
      <c r="A23" s="4" t="s">
        <v>90</v>
      </c>
      <c r="B23" s="8" t="n">
        <v>0.18</v>
      </c>
      <c r="C23" s="8" t="n">
        <v>0.41</v>
      </c>
      <c r="D23" s="8" t="n">
        <v>0.35</v>
      </c>
      <c r="E23" s="8" t="n">
        <v>0.8100000000000001</v>
      </c>
    </row>
    <row r="24" spans="1:5">
      <c r="A24" s="4" t="s">
        <v>91</v>
      </c>
      <c r="B24" s="5" t="n">
        <v>109825</v>
      </c>
      <c r="C24" s="5" t="n">
        <v>109800</v>
      </c>
      <c r="D24" s="5" t="n">
        <v>109825</v>
      </c>
      <c r="E24" s="5" t="n">
        <v>109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376</v>
      </c>
      <c r="B1" s="2" t="s">
        <v>1</v>
      </c>
    </row>
    <row r="2" spans="1:2">
      <c r="B2" s="2" t="s">
        <v>377</v>
      </c>
    </row>
    <row r="3" spans="1:2">
      <c r="A3" s="3" t="s">
        <v>378</v>
      </c>
    </row>
    <row r="4" spans="1:2">
      <c r="A4" s="4" t="s">
        <v>379</v>
      </c>
      <c r="B4" s="7" t="n">
        <v>170557</v>
      </c>
    </row>
    <row r="5" spans="1:2">
      <c r="A5" s="4" t="s">
        <v>380</v>
      </c>
      <c r="B5" s="5" t="n">
        <v>2184053</v>
      </c>
    </row>
    <row r="6" spans="1:2">
      <c r="A6" s="4" t="s">
        <v>381</v>
      </c>
      <c r="B6" s="5" t="n">
        <v>20340</v>
      </c>
    </row>
    <row r="7" spans="1:2">
      <c r="A7" s="4" t="s">
        <v>382</v>
      </c>
      <c r="B7" s="5" t="n">
        <v>20340</v>
      </c>
    </row>
    <row r="8" spans="1:2">
      <c r="A8" s="4" t="s">
        <v>383</v>
      </c>
      <c r="B8" s="5" t="n">
        <v>10170</v>
      </c>
    </row>
    <row r="9" spans="1:2">
      <c r="A9" s="4" t="s">
        <v>357</v>
      </c>
      <c r="B9" s="5" t="n">
        <v>2405460</v>
      </c>
    </row>
    <row r="10" spans="1:2">
      <c r="A10" s="4" t="s">
        <v>384</v>
      </c>
    </row>
    <row r="11" spans="1:2">
      <c r="A11" s="3" t="s">
        <v>385</v>
      </c>
    </row>
    <row r="12" spans="1:2">
      <c r="A12" s="4" t="s">
        <v>386</v>
      </c>
      <c r="B12" s="5" t="n">
        <v>5200</v>
      </c>
    </row>
    <row r="13" spans="1:2">
      <c r="A13" s="4" t="s">
        <v>387</v>
      </c>
    </row>
    <row r="14" spans="1:2">
      <c r="A14" s="3" t="s">
        <v>378</v>
      </c>
    </row>
    <row r="15" spans="1:2">
      <c r="A15" s="4" t="s">
        <v>379</v>
      </c>
      <c r="B15" s="5" t="n">
        <v>170557</v>
      </c>
    </row>
    <row r="16" spans="1:2">
      <c r="A16" s="4" t="s">
        <v>380</v>
      </c>
      <c r="B16" s="5" t="n">
        <v>127564</v>
      </c>
    </row>
    <row r="17" spans="1:2">
      <c r="A17" s="4" t="s">
        <v>381</v>
      </c>
      <c r="B17" s="5" t="n">
        <v>20340</v>
      </c>
    </row>
    <row r="18" spans="1:2">
      <c r="A18" s="4" t="s">
        <v>382</v>
      </c>
      <c r="B18" s="5" t="n">
        <v>20340</v>
      </c>
    </row>
    <row r="19" spans="1:2">
      <c r="A19" s="4" t="s">
        <v>383</v>
      </c>
      <c r="B19" s="5" t="n">
        <v>10170</v>
      </c>
    </row>
    <row r="20" spans="1:2">
      <c r="A20" s="4" t="s">
        <v>357</v>
      </c>
      <c r="B20" s="5" t="n">
        <v>348971</v>
      </c>
    </row>
    <row r="21" spans="1:2">
      <c r="A21" s="4" t="s">
        <v>388</v>
      </c>
    </row>
    <row r="22" spans="1:2">
      <c r="A22" s="3" t="s">
        <v>378</v>
      </c>
    </row>
    <row r="23" spans="1:2">
      <c r="A23" s="4" t="s">
        <v>380</v>
      </c>
      <c r="B23" s="5" t="n">
        <v>2056489</v>
      </c>
    </row>
    <row r="24" spans="1:2">
      <c r="A24" s="4" t="s">
        <v>357</v>
      </c>
      <c r="B24" s="5" t="n">
        <v>2056489</v>
      </c>
    </row>
    <row r="25" spans="1:2">
      <c r="A25" s="4" t="s">
        <v>389</v>
      </c>
    </row>
    <row r="26" spans="1:2">
      <c r="A26" s="3" t="s">
        <v>378</v>
      </c>
    </row>
    <row r="27" spans="1:2">
      <c r="A27" s="4" t="s">
        <v>390</v>
      </c>
      <c r="B2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91</v>
      </c>
      <c r="B1" s="2" t="s">
        <v>1</v>
      </c>
    </row>
    <row r="2" spans="1:3">
      <c r="B2" s="2" t="s">
        <v>392</v>
      </c>
      <c r="C2" s="2" t="s">
        <v>393</v>
      </c>
    </row>
    <row r="3" spans="1:3">
      <c r="A3" s="3" t="s">
        <v>150</v>
      </c>
    </row>
    <row r="4" spans="1:3">
      <c r="A4" s="4" t="s">
        <v>394</v>
      </c>
      <c r="B4" s="5" t="n">
        <v>0</v>
      </c>
    </row>
    <row r="5" spans="1:3">
      <c r="A5" s="4" t="s">
        <v>395</v>
      </c>
      <c r="B5" s="9" t="n">
        <v>1.8</v>
      </c>
      <c r="C5" s="7" t="n">
        <v>2</v>
      </c>
    </row>
    <row r="6" spans="1:3">
      <c r="A6" s="4" t="s">
        <v>396</v>
      </c>
      <c r="B6" s="9"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97</v>
      </c>
      <c r="B1" s="2" t="s">
        <v>1</v>
      </c>
      <c r="C1" s="2" t="s">
        <v>272</v>
      </c>
    </row>
    <row r="2" spans="1:3">
      <c r="B2" s="2" t="s">
        <v>2</v>
      </c>
      <c r="C2" s="2" t="s">
        <v>18</v>
      </c>
    </row>
    <row r="3" spans="1:3">
      <c r="A3" s="4" t="s">
        <v>398</v>
      </c>
    </row>
    <row r="4" spans="1:3">
      <c r="A4" s="3" t="s">
        <v>150</v>
      </c>
    </row>
    <row r="5" spans="1:3">
      <c r="A5" s="4" t="s">
        <v>20</v>
      </c>
      <c r="B5" s="7" t="n">
        <v>63820</v>
      </c>
      <c r="C5" s="7" t="n">
        <v>73717</v>
      </c>
    </row>
    <row r="6" spans="1:3">
      <c r="A6" s="4" t="s">
        <v>21</v>
      </c>
      <c r="B6" s="5" t="n">
        <v>2812</v>
      </c>
      <c r="C6" s="5" t="n">
        <v>2812</v>
      </c>
    </row>
    <row r="7" spans="1:3">
      <c r="A7" s="4" t="s">
        <v>22</v>
      </c>
      <c r="B7" s="5" t="n">
        <v>11844</v>
      </c>
      <c r="C7" s="5" t="n">
        <v>8028</v>
      </c>
    </row>
    <row r="8" spans="1:3">
      <c r="A8" s="4" t="s">
        <v>25</v>
      </c>
      <c r="B8" s="5" t="n">
        <v>32370</v>
      </c>
      <c r="C8" s="5" t="n">
        <v>32603</v>
      </c>
    </row>
    <row r="9" spans="1:3">
      <c r="A9" s="4" t="s">
        <v>36</v>
      </c>
      <c r="B9" s="5" t="n">
        <v>13849</v>
      </c>
      <c r="C9" s="5" t="n">
        <v>11156</v>
      </c>
    </row>
    <row r="10" spans="1:3">
      <c r="A10" s="4" t="s">
        <v>37</v>
      </c>
      <c r="B10" s="5" t="n">
        <v>15823</v>
      </c>
      <c r="C10" s="5" t="n">
        <v>15464</v>
      </c>
    </row>
    <row r="11" spans="1:3">
      <c r="A11" s="4" t="s">
        <v>399</v>
      </c>
      <c r="B11" s="5" t="n">
        <v>2425305</v>
      </c>
      <c r="C11" s="5" t="n">
        <v>2527262</v>
      </c>
    </row>
    <row r="12" spans="1:3">
      <c r="A12" s="4" t="s">
        <v>400</v>
      </c>
    </row>
    <row r="13" spans="1:3">
      <c r="A13" s="3" t="s">
        <v>150</v>
      </c>
    </row>
    <row r="14" spans="1:3">
      <c r="A14" s="4" t="s">
        <v>20</v>
      </c>
      <c r="B14" s="5" t="n">
        <v>63820</v>
      </c>
      <c r="C14" s="5" t="n">
        <v>73717</v>
      </c>
    </row>
    <row r="15" spans="1:3">
      <c r="A15" s="4" t="s">
        <v>21</v>
      </c>
      <c r="B15" s="5" t="n">
        <v>2812</v>
      </c>
      <c r="C15" s="5" t="n">
        <v>2812</v>
      </c>
    </row>
    <row r="16" spans="1:3">
      <c r="A16" s="4" t="s">
        <v>22</v>
      </c>
      <c r="B16" s="5" t="n">
        <v>11844</v>
      </c>
      <c r="C16" s="5" t="n">
        <v>8028</v>
      </c>
    </row>
    <row r="17" spans="1:3">
      <c r="A17" s="4" t="s">
        <v>25</v>
      </c>
      <c r="B17" s="5" t="n">
        <v>32370</v>
      </c>
      <c r="C17" s="5" t="n">
        <v>32603</v>
      </c>
    </row>
    <row r="18" spans="1:3">
      <c r="A18" s="4" t="s">
        <v>36</v>
      </c>
      <c r="B18" s="5" t="n">
        <v>13849</v>
      </c>
      <c r="C18" s="5" t="n">
        <v>11156</v>
      </c>
    </row>
    <row r="19" spans="1:3">
      <c r="A19" s="4" t="s">
        <v>37</v>
      </c>
      <c r="B19" s="5" t="n">
        <v>15823</v>
      </c>
      <c r="C19" s="5" t="n">
        <v>15464</v>
      </c>
    </row>
    <row r="20" spans="1:3">
      <c r="A20" s="4" t="s">
        <v>399</v>
      </c>
      <c r="B20" s="5" t="n">
        <v>2425305</v>
      </c>
      <c r="C20" s="5" t="n">
        <v>2527262</v>
      </c>
    </row>
    <row r="21" spans="1:3">
      <c r="A21" s="4" t="s">
        <v>401</v>
      </c>
    </row>
    <row r="22" spans="1:3">
      <c r="A22" s="3" t="s">
        <v>150</v>
      </c>
    </row>
    <row r="23" spans="1:3">
      <c r="A23" s="4" t="s">
        <v>402</v>
      </c>
      <c r="B23" s="5" t="n">
        <v>11587</v>
      </c>
      <c r="C23" s="5" t="n">
        <v>40232</v>
      </c>
    </row>
    <row r="24" spans="1:3">
      <c r="A24" s="4" t="s">
        <v>403</v>
      </c>
    </row>
    <row r="25" spans="1:3">
      <c r="A25" s="3" t="s">
        <v>150</v>
      </c>
    </row>
    <row r="26" spans="1:3">
      <c r="A26" s="4" t="s">
        <v>402</v>
      </c>
      <c r="B26" s="5" t="n">
        <v>11587</v>
      </c>
      <c r="C26" s="5" t="n">
        <v>35574</v>
      </c>
    </row>
    <row r="27" spans="1:3">
      <c r="A27" s="4" t="s">
        <v>404</v>
      </c>
    </row>
    <row r="28" spans="1:3">
      <c r="A28" s="3" t="s">
        <v>150</v>
      </c>
    </row>
    <row r="29" spans="1:3">
      <c r="A29" s="4" t="s">
        <v>402</v>
      </c>
      <c r="B29" s="5" t="n">
        <v>13595</v>
      </c>
      <c r="C29" s="5" t="n">
        <v>25651</v>
      </c>
    </row>
    <row r="30" spans="1:3">
      <c r="A30" s="4" t="s">
        <v>405</v>
      </c>
    </row>
    <row r="31" spans="1:3">
      <c r="A31" s="3" t="s">
        <v>150</v>
      </c>
    </row>
    <row r="32" spans="1:3">
      <c r="A32" s="4" t="s">
        <v>402</v>
      </c>
      <c r="B32" s="7" t="n">
        <v>13595</v>
      </c>
      <c r="C32" s="7" t="n">
        <v>256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18</v>
      </c>
    </row>
    <row r="2" spans="1:3">
      <c r="A2" s="3" t="s">
        <v>407</v>
      </c>
    </row>
    <row r="3" spans="1:3">
      <c r="A3" s="4" t="s">
        <v>399</v>
      </c>
      <c r="B3" s="7" t="n">
        <v>2425305</v>
      </c>
      <c r="C3" s="7" t="n">
        <v>2527262</v>
      </c>
    </row>
    <row r="4" spans="1:3">
      <c r="A4" s="4" t="s">
        <v>37</v>
      </c>
      <c r="B4" s="5" t="n">
        <v>15823</v>
      </c>
      <c r="C4" s="5" t="n">
        <v>15464</v>
      </c>
    </row>
    <row r="5" spans="1:3">
      <c r="A5" s="4" t="s">
        <v>408</v>
      </c>
    </row>
    <row r="6" spans="1:3">
      <c r="A6" s="3" t="s">
        <v>407</v>
      </c>
    </row>
    <row r="7" spans="1:3">
      <c r="A7" s="4" t="s">
        <v>399</v>
      </c>
      <c r="B7" s="5" t="n">
        <v>2425305</v>
      </c>
      <c r="C7" s="5" t="n">
        <v>2527262</v>
      </c>
    </row>
    <row r="8" spans="1:3">
      <c r="A8" s="4" t="s">
        <v>37</v>
      </c>
      <c r="B8" s="5" t="n">
        <v>15823</v>
      </c>
      <c r="C8" s="5" t="n">
        <v>15464</v>
      </c>
    </row>
    <row r="9" spans="1:3">
      <c r="A9" s="4" t="s">
        <v>409</v>
      </c>
    </row>
    <row r="10" spans="1:3">
      <c r="A10" s="3" t="s">
        <v>407</v>
      </c>
    </row>
    <row r="11" spans="1:3">
      <c r="A11" s="4" t="s">
        <v>399</v>
      </c>
      <c r="B11" s="5" t="n">
        <v>2425305</v>
      </c>
      <c r="C11" s="5" t="n">
        <v>2527262</v>
      </c>
    </row>
    <row r="12" spans="1:3">
      <c r="A12" s="4" t="s">
        <v>37</v>
      </c>
      <c r="B12" s="5" t="n">
        <v>15823</v>
      </c>
      <c r="C12" s="5" t="n">
        <v>15464</v>
      </c>
    </row>
    <row r="13" spans="1:3">
      <c r="A13" s="4" t="s">
        <v>410</v>
      </c>
    </row>
    <row r="14" spans="1:3">
      <c r="A14" s="3" t="s">
        <v>407</v>
      </c>
    </row>
    <row r="15" spans="1:3">
      <c r="A15" s="4" t="s">
        <v>402</v>
      </c>
      <c r="B15" s="5" t="n">
        <v>11587</v>
      </c>
      <c r="C15" s="5" t="n">
        <v>35574</v>
      </c>
    </row>
    <row r="16" spans="1:3">
      <c r="A16" s="4" t="s">
        <v>411</v>
      </c>
    </row>
    <row r="17" spans="1:3">
      <c r="A17" s="3" t="s">
        <v>407</v>
      </c>
    </row>
    <row r="18" spans="1:3">
      <c r="A18" s="4" t="s">
        <v>402</v>
      </c>
      <c r="B18" s="5" t="n">
        <v>11587</v>
      </c>
    </row>
    <row r="19" spans="1:3">
      <c r="A19" s="4" t="s">
        <v>412</v>
      </c>
    </row>
    <row r="20" spans="1:3">
      <c r="A20" s="3" t="s">
        <v>407</v>
      </c>
    </row>
    <row r="21" spans="1:3">
      <c r="A21" s="4" t="s">
        <v>402</v>
      </c>
      <c r="B21" s="5" t="n">
        <v>11587</v>
      </c>
    </row>
    <row r="22" spans="1:3">
      <c r="A22" s="4" t="s">
        <v>413</v>
      </c>
    </row>
    <row r="23" spans="1:3">
      <c r="A23" s="3" t="s">
        <v>407</v>
      </c>
    </row>
    <row r="24" spans="1:3">
      <c r="A24" s="4" t="s">
        <v>402</v>
      </c>
      <c r="C24" s="5" t="n">
        <v>35574</v>
      </c>
    </row>
    <row r="25" spans="1:3">
      <c r="A25" s="4" t="s">
        <v>414</v>
      </c>
    </row>
    <row r="26" spans="1:3">
      <c r="A26" s="3" t="s">
        <v>407</v>
      </c>
    </row>
    <row r="27" spans="1:3">
      <c r="A27" s="4" t="s">
        <v>402</v>
      </c>
      <c r="C27" s="5" t="n">
        <v>35574</v>
      </c>
    </row>
    <row r="28" spans="1:3">
      <c r="A28" s="4" t="s">
        <v>415</v>
      </c>
    </row>
    <row r="29" spans="1:3">
      <c r="A29" s="3" t="s">
        <v>407</v>
      </c>
    </row>
    <row r="30" spans="1:3">
      <c r="A30" s="4" t="s">
        <v>402</v>
      </c>
      <c r="B30" s="5" t="n">
        <v>13595</v>
      </c>
      <c r="C30" s="5" t="n">
        <v>25651</v>
      </c>
    </row>
    <row r="31" spans="1:3">
      <c r="A31" s="4" t="s">
        <v>416</v>
      </c>
    </row>
    <row r="32" spans="1:3">
      <c r="A32" s="3" t="s">
        <v>407</v>
      </c>
    </row>
    <row r="33" spans="1:3">
      <c r="A33" s="4" t="s">
        <v>402</v>
      </c>
      <c r="B33" s="5" t="n">
        <v>13595</v>
      </c>
    </row>
    <row r="34" spans="1:3">
      <c r="A34" s="4" t="s">
        <v>417</v>
      </c>
    </row>
    <row r="35" spans="1:3">
      <c r="A35" s="3" t="s">
        <v>407</v>
      </c>
    </row>
    <row r="36" spans="1:3">
      <c r="A36" s="4" t="s">
        <v>402</v>
      </c>
      <c r="B36" s="7" t="n">
        <v>13595</v>
      </c>
    </row>
    <row r="37" spans="1:3">
      <c r="A37" s="4" t="s">
        <v>418</v>
      </c>
    </row>
    <row r="38" spans="1:3">
      <c r="A38" s="3" t="s">
        <v>407</v>
      </c>
    </row>
    <row r="39" spans="1:3">
      <c r="A39" s="4" t="s">
        <v>402</v>
      </c>
      <c r="C39" s="5" t="n">
        <v>25651</v>
      </c>
    </row>
    <row r="40" spans="1:3">
      <c r="A40" s="4" t="s">
        <v>419</v>
      </c>
    </row>
    <row r="41" spans="1:3">
      <c r="A41" s="3" t="s">
        <v>407</v>
      </c>
    </row>
    <row r="42" spans="1:3">
      <c r="A42" s="4" t="s">
        <v>402</v>
      </c>
      <c r="C42" s="7" t="n">
        <v>25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420</v>
      </c>
      <c r="B1" s="2" t="s">
        <v>1</v>
      </c>
    </row>
    <row r="2" spans="1:3">
      <c r="B2" s="2" t="s">
        <v>421</v>
      </c>
      <c r="C2" s="2" t="s">
        <v>422</v>
      </c>
    </row>
    <row r="3" spans="1:3">
      <c r="A3" s="3" t="s">
        <v>153</v>
      </c>
    </row>
    <row r="4" spans="1:3">
      <c r="A4" s="4" t="s">
        <v>423</v>
      </c>
      <c r="B4" s="5" t="n">
        <v>0</v>
      </c>
      <c r="C4" s="5" t="n">
        <v>0</v>
      </c>
    </row>
    <row r="5" spans="1:3">
      <c r="A5" s="4" t="s">
        <v>424</v>
      </c>
    </row>
    <row r="6" spans="1:3">
      <c r="A6" s="3" t="s">
        <v>153</v>
      </c>
    </row>
    <row r="7" spans="1:3">
      <c r="A7" s="4" t="s">
        <v>425</v>
      </c>
      <c r="B7" s="4" t="s">
        <v>426</v>
      </c>
    </row>
    <row r="8" spans="1:3">
      <c r="A8" s="4" t="s">
        <v>427</v>
      </c>
      <c r="B8" s="7" t="n">
        <v>0</v>
      </c>
    </row>
    <row r="9" spans="1:3">
      <c r="A9" s="4" t="s">
        <v>428</v>
      </c>
      <c r="B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9</v>
      </c>
      <c r="B1" s="2" t="s">
        <v>68</v>
      </c>
      <c r="D1" s="2" t="s">
        <v>1</v>
      </c>
    </row>
    <row r="2" spans="1:5">
      <c r="B2" s="2" t="s">
        <v>2</v>
      </c>
      <c r="C2" s="2" t="s">
        <v>69</v>
      </c>
      <c r="D2" s="2" t="s">
        <v>2</v>
      </c>
      <c r="E2" s="2" t="s">
        <v>69</v>
      </c>
    </row>
    <row r="3" spans="1:5">
      <c r="A3" s="3" t="s">
        <v>430</v>
      </c>
    </row>
    <row r="4" spans="1:5">
      <c r="A4" s="4" t="s">
        <v>103</v>
      </c>
      <c r="B4" s="7" t="n">
        <v>20229</v>
      </c>
      <c r="C4" s="7" t="n">
        <v>44648</v>
      </c>
      <c r="D4" s="7" t="n">
        <v>38672</v>
      </c>
      <c r="E4" s="7" t="n">
        <v>88769</v>
      </c>
    </row>
    <row r="5" spans="1:5">
      <c r="A5" s="3" t="s">
        <v>431</v>
      </c>
    </row>
    <row r="6" spans="1:5">
      <c r="A6" s="4" t="s">
        <v>432</v>
      </c>
      <c r="B6" s="5" t="n">
        <v>109825</v>
      </c>
      <c r="C6" s="5" t="n">
        <v>109800</v>
      </c>
      <c r="D6" s="5" t="n">
        <v>109825</v>
      </c>
      <c r="E6" s="5" t="n">
        <v>109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94</v>
      </c>
      <c r="B4" s="7" t="n">
        <v>20229</v>
      </c>
      <c r="C4" s="7" t="n">
        <v>44648</v>
      </c>
      <c r="D4" s="7" t="n">
        <v>38672</v>
      </c>
      <c r="E4" s="7" t="n">
        <v>88769</v>
      </c>
    </row>
    <row r="5" spans="1:5">
      <c r="A5" s="3" t="s">
        <v>95</v>
      </c>
    </row>
    <row r="6" spans="1:5">
      <c r="A6" s="4" t="s">
        <v>96</v>
      </c>
      <c r="B6" s="5" t="n">
        <v>-308</v>
      </c>
      <c r="D6" s="5" t="n">
        <v>-34107</v>
      </c>
    </row>
    <row r="7" spans="1:5">
      <c r="A7" s="4" t="s">
        <v>97</v>
      </c>
      <c r="B7" s="5" t="n">
        <v>921</v>
      </c>
      <c r="C7" s="5" t="n">
        <v>1001</v>
      </c>
      <c r="D7" s="5" t="n">
        <v>1832</v>
      </c>
      <c r="E7" s="5" t="n">
        <v>2003</v>
      </c>
    </row>
    <row r="8" spans="1:5">
      <c r="A8" s="4" t="s">
        <v>98</v>
      </c>
      <c r="E8" s="5" t="n">
        <v>184</v>
      </c>
    </row>
    <row r="9" spans="1:5">
      <c r="A9" s="4" t="s">
        <v>99</v>
      </c>
      <c r="B9" s="5" t="n">
        <v>613</v>
      </c>
      <c r="C9" s="5" t="n">
        <v>1001</v>
      </c>
      <c r="D9" s="5" t="n">
        <v>-32275</v>
      </c>
      <c r="E9" s="5" t="n">
        <v>2187</v>
      </c>
    </row>
    <row r="10" spans="1:5">
      <c r="A10" s="4" t="s">
        <v>100</v>
      </c>
      <c r="B10" s="7" t="n">
        <v>20842</v>
      </c>
      <c r="C10" s="7" t="n">
        <v>45649</v>
      </c>
      <c r="D10" s="7" t="n">
        <v>6397</v>
      </c>
      <c r="E10" s="7" t="n">
        <v>909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38672</v>
      </c>
      <c r="C4" s="7" t="n">
        <v>88769</v>
      </c>
    </row>
    <row r="5" spans="1:3">
      <c r="A5" s="3" t="s">
        <v>104</v>
      </c>
    </row>
    <row r="6" spans="1:3">
      <c r="A6" s="4" t="s">
        <v>75</v>
      </c>
      <c r="B6" s="5" t="n">
        <v>58046</v>
      </c>
      <c r="C6" s="5" t="n">
        <v>64122</v>
      </c>
    </row>
    <row r="7" spans="1:3">
      <c r="A7" s="4" t="s">
        <v>76</v>
      </c>
      <c r="B7" s="5" t="n">
        <v>3403</v>
      </c>
      <c r="C7" s="5" t="n">
        <v>2430</v>
      </c>
    </row>
    <row r="8" spans="1:3">
      <c r="A8" s="4" t="s">
        <v>105</v>
      </c>
      <c r="B8" s="5" t="n">
        <v>5729</v>
      </c>
      <c r="C8" s="5" t="n">
        <v>6520</v>
      </c>
    </row>
    <row r="9" spans="1:3">
      <c r="A9" s="4" t="s">
        <v>106</v>
      </c>
      <c r="B9" s="5" t="n">
        <v>1615</v>
      </c>
      <c r="C9" s="5" t="n">
        <v>1755</v>
      </c>
    </row>
    <row r="10" spans="1:3">
      <c r="A10" s="4" t="s">
        <v>107</v>
      </c>
      <c r="B10" s="5" t="n">
        <v>2357</v>
      </c>
    </row>
    <row r="11" spans="1:3">
      <c r="A11" s="4" t="s">
        <v>108</v>
      </c>
      <c r="B11" s="5" t="n">
        <v>-4516</v>
      </c>
      <c r="C11" s="5" t="n">
        <v>-6394</v>
      </c>
    </row>
    <row r="12" spans="1:3">
      <c r="A12" s="4" t="s">
        <v>78</v>
      </c>
      <c r="C12" s="5" t="n">
        <v>36</v>
      </c>
    </row>
    <row r="13" spans="1:3">
      <c r="A13" s="4" t="s">
        <v>109</v>
      </c>
      <c r="B13" s="5" t="n">
        <v>1832</v>
      </c>
      <c r="C13" s="5" t="n">
        <v>2003</v>
      </c>
    </row>
    <row r="14" spans="1:3">
      <c r="A14" s="4" t="s">
        <v>110</v>
      </c>
      <c r="C14" s="5" t="n">
        <v>-2138</v>
      </c>
    </row>
    <row r="15" spans="1:3">
      <c r="A15" s="4" t="s">
        <v>111</v>
      </c>
      <c r="B15" s="5" t="n">
        <v>-355</v>
      </c>
      <c r="C15" s="5" t="n">
        <v>934</v>
      </c>
    </row>
    <row r="16" spans="1:3">
      <c r="A16" s="3" t="s">
        <v>112</v>
      </c>
    </row>
    <row r="17" spans="1:3">
      <c r="A17" s="4" t="s">
        <v>113</v>
      </c>
      <c r="B17" s="5" t="n">
        <v>-3816</v>
      </c>
      <c r="C17" s="5" t="n">
        <v>-10707</v>
      </c>
    </row>
    <row r="18" spans="1:3">
      <c r="A18" s="4" t="s">
        <v>23</v>
      </c>
      <c r="B18" s="5" t="n">
        <v>2434</v>
      </c>
      <c r="C18" s="5" t="n">
        <v>1231</v>
      </c>
    </row>
    <row r="19" spans="1:3">
      <c r="A19" s="4" t="s">
        <v>24</v>
      </c>
      <c r="B19" s="5" t="n">
        <v>-133</v>
      </c>
      <c r="C19" s="5" t="n">
        <v>-1072</v>
      </c>
    </row>
    <row r="20" spans="1:3">
      <c r="A20" s="4" t="s">
        <v>25</v>
      </c>
      <c r="B20" s="5" t="n">
        <v>233</v>
      </c>
      <c r="C20" s="5" t="n">
        <v>-13124</v>
      </c>
    </row>
    <row r="21" spans="1:3">
      <c r="A21" s="4" t="s">
        <v>114</v>
      </c>
      <c r="B21" s="5" t="n">
        <v>-898</v>
      </c>
      <c r="C21" s="5" t="n">
        <v>-1349</v>
      </c>
    </row>
    <row r="22" spans="1:3">
      <c r="A22" s="3" t="s">
        <v>115</v>
      </c>
    </row>
    <row r="23" spans="1:3">
      <c r="A23" s="4" t="s">
        <v>36</v>
      </c>
      <c r="B23" s="5" t="n">
        <v>2259</v>
      </c>
      <c r="C23" s="5" t="n">
        <v>398</v>
      </c>
    </row>
    <row r="24" spans="1:3">
      <c r="A24" s="4" t="s">
        <v>37</v>
      </c>
      <c r="B24" s="5" t="n">
        <v>359</v>
      </c>
      <c r="C24" s="5" t="n">
        <v>614</v>
      </c>
    </row>
    <row r="25" spans="1:3">
      <c r="A25" s="4" t="s">
        <v>116</v>
      </c>
      <c r="B25" s="5" t="n">
        <v>-10803</v>
      </c>
      <c r="C25" s="5" t="n">
        <v>-1190</v>
      </c>
    </row>
    <row r="26" spans="1:3">
      <c r="A26" s="4" t="s">
        <v>117</v>
      </c>
      <c r="B26" s="5" t="n">
        <v>-6367</v>
      </c>
      <c r="C26" s="5" t="n">
        <v>954</v>
      </c>
    </row>
    <row r="27" spans="1:3">
      <c r="A27" s="4" t="s">
        <v>118</v>
      </c>
      <c r="B27" s="5" t="n">
        <v>90051</v>
      </c>
      <c r="C27" s="5" t="n">
        <v>133792</v>
      </c>
    </row>
    <row r="28" spans="1:3">
      <c r="A28" s="3" t="s">
        <v>119</v>
      </c>
    </row>
    <row r="29" spans="1:3">
      <c r="A29" s="4" t="s">
        <v>120</v>
      </c>
      <c r="B29" s="5" t="n">
        <v>-2612</v>
      </c>
      <c r="C29" s="5" t="n">
        <v>-1990</v>
      </c>
    </row>
    <row r="30" spans="1:3">
      <c r="A30" s="4" t="s">
        <v>31</v>
      </c>
      <c r="C30" s="5" t="n">
        <v>-5145</v>
      </c>
    </row>
    <row r="31" spans="1:3">
      <c r="A31" s="4" t="s">
        <v>121</v>
      </c>
      <c r="B31" s="5" t="n">
        <v>6236</v>
      </c>
    </row>
    <row r="32" spans="1:3">
      <c r="A32" s="4" t="s">
        <v>122</v>
      </c>
      <c r="C32" s="5" t="n">
        <v>5178</v>
      </c>
    </row>
    <row r="33" spans="1:3">
      <c r="A33" s="4" t="s">
        <v>123</v>
      </c>
      <c r="B33" s="5" t="n">
        <v>3624</v>
      </c>
      <c r="C33" s="5" t="n">
        <v>-1957</v>
      </c>
    </row>
    <row r="34" spans="1:3">
      <c r="A34" s="3" t="s">
        <v>124</v>
      </c>
    </row>
    <row r="35" spans="1:3">
      <c r="A35" s="4" t="s">
        <v>125</v>
      </c>
      <c r="B35" s="5" t="n">
        <v>-103572</v>
      </c>
      <c r="C35" s="5" t="n">
        <v>-99966</v>
      </c>
    </row>
    <row r="36" spans="1:3">
      <c r="A36" s="4" t="s">
        <v>126</v>
      </c>
      <c r="C36" s="5" t="n">
        <v>-3062</v>
      </c>
    </row>
    <row r="37" spans="1:3">
      <c r="A37" s="4" t="s">
        <v>127</v>
      </c>
      <c r="B37" s="5" t="n">
        <v>-103572</v>
      </c>
      <c r="C37" s="5" t="n">
        <v>-103028</v>
      </c>
    </row>
    <row r="38" spans="1:3">
      <c r="A38" s="4" t="s">
        <v>128</v>
      </c>
      <c r="B38" s="5" t="n">
        <v>-9897</v>
      </c>
      <c r="C38" s="5" t="n">
        <v>28807</v>
      </c>
    </row>
    <row r="39" spans="1:3">
      <c r="A39" s="4" t="s">
        <v>129</v>
      </c>
      <c r="B39" s="5" t="n">
        <v>73717</v>
      </c>
      <c r="C39" s="5" t="n">
        <v>72253</v>
      </c>
    </row>
    <row r="40" spans="1:3">
      <c r="A40" s="4" t="s">
        <v>130</v>
      </c>
      <c r="B40" s="7" t="n">
        <v>63820</v>
      </c>
      <c r="C40" s="7" t="n">
        <v>101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31:48Z</dcterms:created>
  <dcterms:modified xmlns:dcterms="http://purl.org/dc/terms/" xmlns:xsi="http://www.w3.org/2001/XMLSchema-instance" xsi:type="dcterms:W3CDTF">2017-08-01T16:31:48Z</dcterms:modified>
</cp:coreProperties>
</file>